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Cu" sheetId="3" r:id="rId3"/>
    <s:sheet name="Consolidated Balance Sheets (C4" sheetId="4" r:id="rId4"/>
    <s:sheet name="Consolidated Statements of Cash" sheetId="5" r:id="rId5"/>
    <s:sheet name="Note 1 - Summary of Significant" sheetId="6" r:id="rId6"/>
    <s:sheet name="Note 2 - Long-term Debt" sheetId="7" r:id="rId7"/>
    <s:sheet name="Note 3 - Periodic Pension Expen" sheetId="8" r:id="rId8"/>
    <s:sheet name="Note 4 - Supplemental Cash Flow" sheetId="9" r:id="rId9"/>
    <s:sheet name="Note 5 - Contingencies" sheetId="10" r:id="rId10"/>
    <s:sheet name="Note 6 - Operating Segment Info" sheetId="11" r:id="rId11"/>
    <s:sheet name="Note 7 - Acquisition of Busines" sheetId="12" r:id="rId12"/>
    <s:sheet name="Significant Accounting Policies" sheetId="13" r:id="rId13"/>
    <s:sheet name="Note 1 - Summary of Significa14" sheetId="14" r:id="rId14"/>
    <s:sheet name="Note 2 - Long-term Debt (Tables" sheetId="15" r:id="rId15"/>
    <s:sheet name="Note 3 - Periodic Pension Exp16" sheetId="16" r:id="rId16"/>
    <s:sheet name="Note 6 - Operating Segment In17" sheetId="17" r:id="rId17"/>
    <s:sheet name="Note 7 - Acquisition of Busin18" sheetId="18" r:id="rId18"/>
    <s:sheet name="Note 1 - Summary of Significa19" sheetId="19" r:id="rId19"/>
    <s:sheet name="Note 1 - Summary of Significa20" sheetId="20" r:id="rId20"/>
    <s:sheet name="Note 1 - Summary of Significa21" sheetId="21" r:id="rId21"/>
    <s:sheet name="Note 1 - Summary of Significa22" sheetId="22" r:id="rId22"/>
    <s:sheet name="Note 1 - Summary of Significa23" sheetId="23" r:id="rId23"/>
    <s:sheet name="Note 1 - Summary of Signficant " sheetId="24" r:id="rId24"/>
    <s:sheet name="Note 1 - Summary of Significa25" sheetId="25" r:id="rId25"/>
    <s:sheet name="Note 1 - Summary of Significa26" sheetId="26" r:id="rId26"/>
    <s:sheet name="Note 2 - Long-term Debt (Detail" sheetId="27" r:id="rId27"/>
    <s:sheet name="Note 2 - Long-term Debt - Long-" sheetId="28" r:id="rId28"/>
    <s:sheet name="Note 3 - Periodic Pension Exp29" sheetId="29" r:id="rId29"/>
    <s:sheet name="Note 3 - Periodic Pension Exp30" sheetId="30" r:id="rId30"/>
    <s:sheet name="Note 4 - Supplemental Cash Fl31" sheetId="31" r:id="rId31"/>
    <s:sheet name="Note 6 - Operating Segment In32" sheetId="32" r:id="rId32"/>
    <s:sheet name="Note 6 - Operating Segment In33" sheetId="33" r:id="rId33"/>
    <s:sheet name="Note 7 - Acquisition of Busin34" sheetId="34" r:id="rId34"/>
    <s:sheet name="Note 7 - Acquisition of Busin35" sheetId="35" r:id="rId35"/>
    <s:sheet name="Note 7 - Acquisition of Busin36" sheetId="36" r:id="rId36"/>
  </s:sheets>
  <s:definedNames/>
  <s:calcPr calcId="124519" calcMode="auto" fullCalcOnLoad="1"/>
</s:workbook>
</file>

<file path=xl/sharedStrings.xml><?xml version="1.0" encoding="utf-8"?>
<sst xmlns="http://schemas.openxmlformats.org/spreadsheetml/2006/main" uniqueCount="444">
  <si>
    <t>Document And Entity Information - shares</t>
  </si>
  <si>
    <t>9 Months Ended</t>
  </si>
  <si>
    <t>Sep. 30, 2016</t>
  </si>
  <si>
    <t>Oct. 24, 2016</t>
  </si>
  <si>
    <t>Document Information [Line Items]</t>
  </si>
  <si>
    <t>Entity Registrant Name</t>
  </si>
  <si>
    <t>SUPERIOR UNIFORM GROUP INC</t>
  </si>
  <si>
    <t>Entity Central Index Key</t>
  </si>
  <si>
    <t>Trading Symbol</t>
  </si>
  <si>
    <t>sg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Statements of Comprehensive Income (Unaudited) - USD ($)</t>
  </si>
  <si>
    <t>3 Months Ended</t>
  </si>
  <si>
    <t>Sep. 30, 2015</t>
  </si>
  <si>
    <t>Net sales</t>
  </si>
  <si>
    <t>Costs and expenses:</t>
  </si>
  <si>
    <t>Cost of goods sold</t>
  </si>
  <si>
    <t>Selling and administrative expenses</t>
  </si>
  <si>
    <t>Interest expense</t>
  </si>
  <si>
    <t>Income before taxes on income</t>
  </si>
  <si>
    <t>Income tax expense</t>
  </si>
  <si>
    <t>Net income</t>
  </si>
  <si>
    <t>Weighted average number of shares outstanding during the period</t>
  </si>
  <si>
    <t>(Basic) (in shares)</t>
  </si>
  <si>
    <t>(Diluted) (in shares)</t>
  </si>
  <si>
    <t>Basic</t>
  </si>
  <si>
    <t>Net income (in dollars per share)</t>
  </si>
  <si>
    <t>Diluted</t>
  </si>
  <si>
    <t>Other comprehensive income, net of tax:</t>
  </si>
  <si>
    <t>Recognition of net losses included in net periodic pension costs</t>
  </si>
  <si>
    <t>Recognition of settlement loss included in net periodic pension costs</t>
  </si>
  <si>
    <t>Gain (loss) on cash flow hedging activities</t>
  </si>
  <si>
    <t>Foreign currency translation adjustment:</t>
  </si>
  <si>
    <t>Reclassification of gain on foreign currency transactions included in net income</t>
  </si>
  <si>
    <t xml:space="preserve"> </t>
  </si>
  <si>
    <t>Foreign currency translation adjustments</t>
  </si>
  <si>
    <t>Other comprehensive income</t>
  </si>
  <si>
    <t>Comprehensive income</t>
  </si>
  <si>
    <t>Cash dividends per common share (in dollars per share)</t>
  </si>
  <si>
    <t>Consolidated Balance Sheets (Current Period Unaudited) - USD ($)</t>
  </si>
  <si>
    <t>Dec. 31, 2015</t>
  </si>
  <si>
    <t>CURRENT ASSETS:</t>
  </si>
  <si>
    <t>Cash and cash equivalents</t>
  </si>
  <si>
    <t>Accounts receivable, less allowance for doubtful accounts of $1,202,000 and $848,000, respectively</t>
  </si>
  <si>
    <t>Accounts receivable - other</t>
  </si>
  <si>
    <t>Prepaid expenses and other current assets</t>
  </si>
  <si>
    <t>Inventories</t>
  </si>
  <si>
    <t>TOTAL CURRENT ASSETS</t>
  </si>
  <si>
    <t>PROPERTY, PLANT AND EQUIPMENT, NET</t>
  </si>
  <si>
    <t>OTHER INTANGIBLE ASSETS, NET</t>
  </si>
  <si>
    <t>GOODWILL</t>
  </si>
  <si>
    <t>DEFERRED INCOME TAXES</t>
  </si>
  <si>
    <t>OTHER ASSETS</t>
  </si>
  <si>
    <t>CURRENT LIABILITIES:</t>
  </si>
  <si>
    <t>Accounts payable</t>
  </si>
  <si>
    <t>Other current liabilities</t>
  </si>
  <si>
    <t>Current portion of long-term debt</t>
  </si>
  <si>
    <t>Current portion of acquisition-related contigent liabilities</t>
  </si>
  <si>
    <t>TOTAL CURRENT LIABILITIES</t>
  </si>
  <si>
    <t>LONG-TERM DEBT, net of issuance costs</t>
  </si>
  <si>
    <t>LONG-TERM PENSION LIABILITY</t>
  </si>
  <si>
    <t>LONG-TERM ACQUISITION-RELATED CONTINGENT LIABILITIES</t>
  </si>
  <si>
    <t>OTHER LONG-TERM LIABILITIES</t>
  </si>
  <si>
    <t>SHAREHOLDERS' EQUITY:</t>
  </si>
  <si>
    <t>Preferred stock, $.001 par value - authorized 300,000 shares (none issued)</t>
  </si>
  <si>
    <t>Common stock, $.001 par value - authorized 50,000,000 shares, issued and outstanding - 14,422,813 and 13,917,465 respectively.</t>
  </si>
  <si>
    <t>Additional paid-in capital</t>
  </si>
  <si>
    <t>Retained earnings</t>
  </si>
  <si>
    <t>Accumulated other comprehensive income (loss), net of tax:</t>
  </si>
  <si>
    <t>Pensions</t>
  </si>
  <si>
    <t>Cash flow hedges</t>
  </si>
  <si>
    <t>Foreign currency translation adjustment</t>
  </si>
  <si>
    <t>TOTAL SHAREHOLDERS' EQUITY</t>
  </si>
  <si>
    <t>Consolidated Balance Sheets (Current Period Unaudited) (Parentheticals) - USD ($)</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ash Flows (Unaudited) - USD ($)</t>
  </si>
  <si>
    <t>CASH FLOWS FROM OPERATING ACTIVITIES</t>
  </si>
  <si>
    <t>Adjustments to reconcile net income to net cash provided by operating activities:</t>
  </si>
  <si>
    <t>Depreciation and amortization</t>
  </si>
  <si>
    <t>Realized gain on foreign currency exchange rate</t>
  </si>
  <si>
    <t>Provision for bad debts - accounts receivable</t>
  </si>
  <si>
    <t>Share-based compensation expense</t>
  </si>
  <si>
    <t>Deferred income tax benefit</t>
  </si>
  <si>
    <t>Loss on sales of property, plant and equipment</t>
  </si>
  <si>
    <t>Accretion of acquisition-related contingent liability</t>
  </si>
  <si>
    <t>Changes in assets and liabilities, net of acquisition of business:</t>
  </si>
  <si>
    <t>Accounts receivable - trade</t>
  </si>
  <si>
    <t>Other assets</t>
  </si>
  <si>
    <t>Long-term pension liability</t>
  </si>
  <si>
    <t>Other long-term liabilities</t>
  </si>
  <si>
    <t>Net cash provided by operating activities</t>
  </si>
  <si>
    <t>CASH FLOWS FROM INVESTING ACTIVITIES</t>
  </si>
  <si>
    <t>Additions to property, plant and equipment</t>
  </si>
  <si>
    <t>Acquisition of business, net of acquired cash</t>
  </si>
  <si>
    <t>Net cash used in investing activities</t>
  </si>
  <si>
    <t>CASH FLOWS FROM FINANCING ACTIVITIES</t>
  </si>
  <si>
    <t>Proceeds from long-term debt</t>
  </si>
  <si>
    <t>Repayment of long-term debt</t>
  </si>
  <si>
    <t>Payment of cash dividends</t>
  </si>
  <si>
    <t>Payment of contingent liability</t>
  </si>
  <si>
    <t>Proceeds received on exercise of stock options</t>
  </si>
  <si>
    <t>Excess tax benefit from exercise of stock options and SARS</t>
  </si>
  <si>
    <t>Common stock reacquired and retired</t>
  </si>
  <si>
    <t>Net cash provided by (used in) financing activities</t>
  </si>
  <si>
    <t>Effect of currency exchange rates on cash</t>
  </si>
  <si>
    <t>Net increase (decrease) in cash and cash equivalents</t>
  </si>
  <si>
    <t>Cash and cash equivalents balance, beginning of year</t>
  </si>
  <si>
    <t>Cash and cash equivalents balance, end of period</t>
  </si>
  <si>
    <t>Note 1 - Summary of Significant Interim Accounting Policies</t>
  </si>
  <si>
    <t>Notes to Financial Statements</t>
  </si>
  <si>
    <t>Significant Accounting Policies [Text Block]</t>
  </si>
  <si>
    <t>NOTE 1 – Summary of Significant Interim Accounting Policies: a) Basis of presentation The consolidated interim financial statements include the accounts of Superior Uniform Group, Inc. and its wholly-owned subsidiaries, The Office Gurus, LLC, SUG Holding, Fashion Seal Corporation, and BAMKO, LLC; The Office Gurus, Ltda, de C.V., The Office Masters, Ltda., de C.V. and The Office Gurus, Ltd., each a subsidiary of Fashion Seal Corporation and SUG Holding; and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each a direct or indirect subsidiary of BAMKO, LLC, and BAMKO India Private Limited, a 99%-owned subsidiary of BAMKO, LLC. All of these entities are referred to collectively as “the Company”. Intercompany items have been eliminated in consolidation. The accompanying unaudited interim financial statements have been prepared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pursuant to such rules and regulations. These consolidated financial statements should be read in conjunction with the audited financial statements and notes thereto included in the Company’s Annual Report on Form 10-K for the year ended December 31, 2015, and filed with the Securities and Exchange Commission. The interim financial information contained herein is not certified or audited; it reflects all adjustments (consisting of only normal recurring accruals) which are, in the opinion of management, necessary for a fair statement of the operating results for the periods presented, stated on a basis consistent with that of the audited financial statements. The results of operations for any interim period are not necessarily indicative of results to be expected for the full year. b) Revenue recognition The Company records revenue as products are shipped and title passes and as services are provided. A provision for estimated returns and allowances is recorded based on historical experience and current allowance programs. c) Recognition of costs and expenses Costs and expenses other than product costs are charged to income in interim periods as incurred, or allocated among interim periods based on an estimate of time expired, benefit received or activity associated with the periods. Procedures adopted for assigning specific cost and expense items to an interim period are consistent with the basis followed by the registrant in reporting results of operations at annual reporting dates. However, when a specific cost or expense item charged to expense for annual reporting purposes benefits more than one interim period, the cost or expense item is allocated to the interim periods. d) Amortization of other intangible assets The Company amortizes identifiable intangible assets on a straight-line basis over their expected useful lives. Amortization expense for other intangible assets was $607,000 and $516,000 for the three-month periods ended September 30, 2016 and 2015, respectively, and $1,761,000 and $1,549,000 for the nine-month periods ended September 30, 2016 and 2015, respectively. e) Advertising expenses The Company expenses advertising costs as incurred. Advertising costs for the three-month periods ended September 30, 2016 and 2015, respectively were $23,000 and $11,000. Advertising costs for the nine-month periods ended September 30, 2016 and 2015, respectively were $55,000 and $101,000. f) Shipping and handling fees and costs The Company includes shipping and handling fees billed to customers in net sales. Shipping and handling costs associated with in-bound and out-bound freight are generally recorded in cost of goods sold. Other shipping and handling costs such as labor and overhead are included in selling and g) Inventories Inventories at interim dates are determined by using both perpetual records on a first-in, first-out basis and gross profit calculations. h) Accounting for income taxes The provision for income taxes is calculated by using the effective tax rate anticipated for the full year. i) Employee benefit plan settlements The Company recognizes settlement gains and losses in its financial statements when the cost of all settlements in a year is greater than the sum of the service cost and interest cost components of net periodic pension cost for the plan for the year. j) Earnings per share Historical basic per share data is based on the weighted average number of shares outstanding. Historical diluted per share data is reconciled by adding to weighted average shares outstanding the dilutive impact of the exercise of outstanding stock options, stock appreciation rights, unvested shares, and performance shares. Three Months Nine Months Ended September 30, Ended September 30, 2016 2015 2016 2015 Net earnings used in the computation of basic and diluted earnings per share $ 4,386,000 $ 4,031,000 $ 9,721,000 $ 9,698,000 Weighted average shares outstanding - basic 14,118,354 13,833,561 14,055,345 13,716,376 Common stock equivalents 865,730 752,127 814,726 853,995 Weighted average shares outstanding - diluted 14,984,084 14,585,688 14,870,071 14,570,371 Per Share Data: Basic Net earnings $ 0.31 $ 0.29 $ 0.69 $ 0.71 Diluted Net earnings $ 0.29 $ 0.28 $ 0.65 $ 0.67 Awards to purchase approximately 150,000 Awards to purchase approximately 165,000 k) Derivative financial instruments The Company uses certain financial derivatives to mitigate its exposure to volatility in interest rates. The Company records derivatives on the balance sheet at fair value and establishes criteria for designation and effectiveness of hedging relationships. On the date a derivative contract is entered into, the Company may elect to designate the derivative as a fair value hedge, a cash flow hedge, or the hedge of a net investment in a foreign operation. The Company also formally assesses, both at the hedge’s inception and on an ongoing basis, whether the derivative that is used in the hedging transaction is highly effective. For those instruments that are designated as a cash flow hedge and meet certain documentary and analytical requirements to qualify for hedge accounting treatment, changes in the fair value for the effective portion are reported in other comprehensive income (“OCI”), net of related income tax effects, and are reclassified to the income statement when the effects of the item being hedged are recognized in the income statement. The Company discontinues hedge accounting prospectively when it is determined that the derivative is no longer effective in offsetting changes in the cash flows of the hedged item, the derivative expires or is sold, terminated, or exercised, or management determines that designation of the derivative as a hedging instrument is no longer appropriate. In situations in which the Company does not elect hedge accounting or hedge accounting is discontinued and the derivative is retained, the Company carries or continues to carry the derivative at its fair value on the balance sheet and recognizes any subsequent changes in its fair value through earnings. The nature of the Company’s business activities involves the management of various financial and market risks, including those related to changes in interest rates. The Company does not enter into derivative instruments for speculative purposes. The Company manages market and credit risks associated with its derivative instruments by establishing and monitoring limits as to the types and degree of risk that may be undertaken, and by entering into transactions with high-quality counterparties. As of September 30, 2016, the Company’s derivative counterparty had investment grade credit ratings. In July 2013, the Company entered into an interest rate swap agreement whereby the interest rate payable by the Company on a portion of the outstanding balance of the term loan was effectively converted to a fixed rate beginning July 1, 2014. The Company entered into this interest rate swap arrangement to mitigate future interest rate risk associated with its borrowings and has designated it as a cash flow hedge. (See Note 2). 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 Comprehensive income Total comprehensive income represents the change in equity during a period from sources other than transactions with shareholders and, as such, includes earnings. For the Company, the only other components of total comprehensive income are the change in pension costs, change in fair value of qualifying hedges, and foreign currency translation adjustments. n) Operating segments Accounting standards require disclosures of certain information about operating segments and about products and services, geographic areas in which the Company operates, and their major customers. The Company has evaluated its operations and has determined that it has two reportable segments – uniforms and related products and remote staffing solutions. (See Note 6). o) Share-Based Compensation The Company awards share-based compensation as an incentive for employees to contribute to the Company’s long-term success. Historically, the Company has granted options, stock settled stock appreciation rights, and restricted stock. In 2016, the Company began granting performance shares as well. In 2003, the stockholders of the Company approved the 2003 Incentive Stock and Awards Plan (the “2003 Plan”), authorizing the granting of incentive stock options, non-qualified stock options, stock appreciation rights (“SARS”), restricted stock, performance shares and other stock based compensation. This plan expired in May of 2013, at which time, the stockholders of the Company approved the 2013 Incentive Stock and Awards Plan (the “2013 Plan”), authorizing the granting of incentive stock options, non-qualified stock options, SARS, restricted stock, performance shares and other stock based compensation. A total of 5,000,000 shares of common stock (subject to adjustment for expirations and cancellations of options outstanding from the 2003 Plan subsequent to its termination) have been reserved for issuance under the 2013 Plan. All options and SARS under both plans have been or will be granted with exercise prices at least equal to the fair market value of the shares on the date of grant. At September 30, 2016, the Company had 3,945,981 shares of common stock available for grant of share-based compensation under the 2013 Plan. Share-based compensation is recorded in selling and administrative expense in the consolidated statements of comprehensive income. The following table details the share-based compensation expense by plan and the total related tax benefit for the periods presented: Three Months Ended September 30, Nine Months Ended September 30, 2016 2015 2016 2015 Stock options and SARS $ 237,000 $ 251,000 $ 1,070,000 $ 1,079,000 Restricted stock 78,000 69,000 229,000 206,000 Performance shares 68,000 - 182,000 - Total share-based compensation expense $ 383,000 $ 320,000 $ 1,481,000 $ 1,285,000 Related income tax benefit $ 55,000 $ 25,000 $ 267,000 $ 195,000 Stock options and SARS The Company grants stock options and stock settled SARS to employees that allow them to purchase shares of the Company’s common stock. Options are also granted to outside members of the Board of Directors of the Company. The Company determines the fair value of stock options and SARS at the date of grant using the Black-Scholes valuation model. All options and SARS vest immediately at the date of grant. Awards generally expire five years after the date of grant with the exception of options granted to outside directors, which expire ten years after the date of grant. The Company issues new shares upon the exercise of stock options and SARS. A summary of stock option transactions during the nine months ended September 30, 2016 follows: No. of Weighted Average Shares Exercise Price Outstanding December 31, 2015 946,546 $ 8.39 Granted 172,862 16.53 Exercised (178,179 ) 7.55 Lapsed (11,131 ) 5.92 Cancelled (3,260 ) 17.53 Outstanding September 30, 2016 926,838 $ 10.06 At September 30, 2016, options outstanding, all of which were fully vested and exercisable, had an aggregate intrinsic value of $9,276,000. The weighted-average remaining contractual term was 40 months. Options exercised during the three-month periods ended September 30, 2016 and 2015 had intrinsic values of $301,000 and $519,000, respectively. Options exercised during the nine-month periods ended September 30, 2016 and 2015 had intrinsic values of $1,876,000 and $2,896,000, respectively. The weighted average grant date fair value of the Company’s 52,530 and 50,310 options granted during each of the three month periods ended September 30, 2016 and 2015 was $4.53 and $4.97, respectively. The weighted average grant date fair values of the Company’s 172,862 and 103,308 options granted during the nine-month periods ended September 30, 2016 and 2015 were $4.69 and $5.22, respectively. During the three-month periods ended September 30, 2016 and 2015, respectively, the Company received $327,000 and $118,000 in cash from stock option exercises. Additionally, during the three-month periods ended September, 30, 2016 and 2015, respectively, the Company received 2,164 and 6,806 shares of its common stock as payment of the exercise price in the exercise of stock options for 5,568 and 22,792 shares. No tax benefit was recognized for these exercises, as the options exercised were qualified incentive stock options. During the nine-month periods ended September 30, 2016 and 2015, respectively, the Company received $1,109,000 and $1,501,000 in cash from stock option exercises. Additionally, during the nine-month periods ended September 30, 2016 and 2015, respectively, the Company received 12,598 and 14,571 shares of its common stock as payment of the exercise price in the exercise of stock options for 35,984 and 50,224 shares of its common stock related to the exercise of stock options. No tax benefit was recognized for these exercises, as the options exercised were qualified incentive stock options. A summary of SARS transactions during the nine months ended September 30, 2016 follows: No. of Weighted Average Shares Exercise Price Outstanding December 31, 2015 381,566 $ 8.14 Granted 58,108 16.35 Exercised (75,792 ) 6.12 Lapsed - - Cancelled - - Outstanding September 30, 2016 363,882 $ 9.87 At September 30, 2016, SARS outstanding, all of which were fully vested and exercisable, had an aggregate intrinsic value of $3,351,000. The weighted-average remaining contractual term was 27 months. There were -0- and 54,208 SARS exercised during the three-month periods ended September 30, 2016 and 2015, respectively. SARS exercised during the three-month periods ended September 30, 2015 had an intrinsic value of $671,000. There were 75,792 and 193,750 SARS exercised during the nine-month periods ended September 30, 2016 and 2015, respectively. SARS exercised during the nine-month periods ended September 30, 2016 and 2015, had intrinsic values of $928,000 and $2,602,000, respectively. There were 58,108 and 53,292 SARS granted during the nine-month periods ended September 30, 2016 and 2015, respectively. The weighted average grant date fair values of the Company’s SARS granted during the nine-month periods ended September 30, 2016 and 2015 were $4.49 and $5.20, respectively. The following tables summarize significant assumptions utilized to determine the fair value of options and SARS. Three months ended September 30, SARS Options Exercise price 2016 N/A $16.47 2015 N/A $17.40 Market price 2016 N/A $16.47 2015 N/A $17.40 Risk free interest rate 1 2016 N/A 1.1% 2015 N/A 1.6% Expected award life (years) 2 N/A 5 Expected volatility 3 2016 N/A 37.1% 2015 N/A 36.8% Expected dividend yield 4 2016 N/A 2.1% 2015 N/A 1.9% Nine months ended September 30, SARS Options Exercise price 2016 $16.35 $16.35 - $18.55 2015 $18.66 $16.78 - $18.66 Market price 2016 $16.35 $16.35 - $18.55 2015 $18.66 $16.78 - $18.66 Risk free interest rate 1 2016 1.3% 1.1% - 1.8% 2015 1.5% 1.5% - 2.1% Expected award life (years) 2 5 5 - 10 Expected volatility 3 2016 36.5% 36.5% - 40.3% 2015 34.9% 34.9% - 39.0% Expected dividend yield 4 2016 2.0% 1.8% - 2.1% 2015 1.6% 1.6% - 1.9% 1 The risk-free interest rate is based on the yield of a U.S. treasury bond with a similar maturity as the expected life of the awards. 2 The expected life in years for awards granted was based on the historical exercise patterns experienced by the Company when the award was made. 3 The determination of expected stock price volatility for awards granted in each of the three and nine-month periods ended September 30, 2016 and 2015, was based on historical prices of Superior’s common stock over a period commensurate with the expected life. 4 The dividend yield assumption is based on the history and expectation of the Company’s dividend payouts. Restricted Stock The Company has granted restricted stock to directors and certain employees under the terms of the 2013 Plan which confer the right to receive shares of the Company’s stock at a specified future date or when certain conditions are met. These grants generally vest after a three year period. The shares are subject to accelerated vesting under certain circumstances as outlined in the 2013 Plan. Expense for each of these grants is based on the fair value at the date of the grant and is being recognized on a straight-line basis over the respective service period. As of September 30, 2016, the Company had $188,000 of unrecognized compensation cost related to nonvested grants expected to be recognized over the weighted service period of 0.5 years. A summary of restricted stock transactions during the nine months ended September 30, 2016 follows: No. of Weighted Average Shares Grant Date Fair Value Outstanding December 31, 2015 114,342 $ 8.39 Granted - - Vested - - Forfeited (1,050) 21.92 Outstanding September 30, 2016 113,292 $ 8.26 Performance Shares In 2016, the Compensation Committee of the Board of Directors approved grants of performance shares under the terms of the 2013 Plan. Under the terms of the grants, certain employees received service-based or service-based and performance-based shares. The service-based awards vest after the service period is met which is generally three to five years. Expense for these grants is based on the fair value on the date of the grant and is being recognized on a straight-line basis over the respective service period. The performance-based shares generally vest after five years if the performance and service targets are met. The Company evaluates the performance conditions associated with these grants each reporting period to determine the expected number of shares to be issued. Based upon this evaluation, expected expenses for these grants are being recognized based on the fair value on the date of the grant on a straight-line basis over the respective service period. The shares are subject to accelerated vesting under certain circumstances as outlined in the 2013 Plan. As of September 30, 2016, the Company had $1,198,000 of unrecognized compensation cost related to nonvested grants expected to be recognized over the weighted average service period of 4.3 years. A summary of performance share transactions during the nine months ended September 30, 2016 follows: No. of Weighted Average Shares Grant Date Fair Value Outstanding December 31, 2015 - $ - Granted 101,000 16.36 Vested - - Forfeited - - Outstanding September 30, 2016 101,000 $ 16.36 p) Stock Split On December 29, 2014, the Board of Directors declared a 2-for-1 stock split of the Company’s common stock. The record date of the split was January 12, 2015, and the stock split became effective February 4, 2015. All share and per share information in these consolidated interim financial statements have been restated for all periods presented, giving retroactive effect to the stock split. The Company revised certain historical amounts when it recorded the 2-for-1 stock split. The amounts were immaterial and reclassified within shareholders’ equity between par value and additional paid in capital. q) Recent Accounting Pronouncements In May 2014, the Financial Accounting Standards Board (“FASB”) issued Accounting Standards Update (“ASU”) No. 2014-09, Revenue from Contracts with Customers (Topic 606) that will supersede most current revenue recognition guidance, including industry-specific guidance. The core principle of the new guidance is that an entity will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dditionally, the guidance requires disaggregated disclosures related to the nature, amount, timing, and uncertainty of revenue that is recognized. The amendments are required to be adopted by the Company on January 1, 2018. Transition to the new guidance may be done using either a full or modified retrospective method. The Company is currently evaluating the full effect that the adoption of this standard will have on the Company’s consolidated financial statements. In April 2015, the FASB issued an ASU to simplify the presentation of debt issuance costs. The amendments in this ASU require debt issuance costs to be presented on the balance sheet as a reduction from the carrying amount of the related debt liability. The amendment in this ASU is to be applied retrospectively and is effective for interim and annual reporting periods beginning after December 15, 2015. The Company adopted this ASU retrospectively effective January 1, 2016, and has reclassified all debt issuance costs as a reduction from the carrying amount of the related debt liability for both the current and prior period. (See Note 2.) In February 2016, the FASB issued an ASU that amends the accounting guidance on leases. The primary change in this ASU requires lessees to recognize, in the balance sheet, a liability to make lease payments and a right-of-use asset representing the right to use the underlying asset over the lease term. The amendments in this ASU are to be applied using a modified retrospective approach and are effective for fiscal years beginning after December 15, 2018. The Company is currently evaluating the impact of the provisions of this ASU. In March 2016, the FASB issued an ASU that amends several aspects of the accounting for share-based payment transactions, including the income tax consequences, classification of awards as either equity or liabilities, and classification within the statement of cash flows. Certain of the amendments in this ASU are to be applied using a modified retrospective approach by means of a cumulative-effect adjustment to equity as of the beginning of the period in which the guidance is adopted, while other amendments can be applied prospectively or retrospectively. The amendments in this ASU are effective for periods beginning after December 15, 2016. Early adoption is permitted for any entity in any interim or annual period. If an entity early adopts the amendments in an interim period, any adjustments will be reflected as of the beginning of the fiscal year that includes that interim period. The Company is currently evaluating the impact of the provisions of this ASU.</t>
  </si>
  <si>
    <t>Note 2 - Long-term Debt</t>
  </si>
  <si>
    <t>Long-term Debt [Text Block]</t>
  </si>
  <si>
    <t>NOTE 2 - Long-Term Debt: September 30, 2016 December 31, 2015 Term loan payable to Fifth Third Bank, maturing March 8, 2021 $ 41,250,000 $ - Note payable to Fifth Third Bank, pursuant to revolving credit agreement, maturing March 8, 2021 3,320,000 2,200,000 Term loan payable to Fifth Third Bank, paid March 8, 2016 - 21,750,000 $ 44,570,000 $ 23,950,000 Less: Payments due within one year included in current liabilities $ 5,894,000 $ 2,750,000 Debt issuance costs 65,000 69,000 Long-term debt less current maturities $ 38,611,000 $ 21,131,000 Effective July 1, 2013, the Company entered into an amended and restated 5-year credit agreement with Fifth Third Bank that made available to the Company up to $15,000,000 on a revolving credit basis (the “Initial Credit Facility”) in addition to a $30,000,000 term loan utilized to finance the acquisition of substantially all of the assets of HPI Direct, Inc. Effective March 8, 2016, the Company entered into an amended and restated 5-year credit agreement with Fifth Third Bank (the “Amended Credit Agreement”) that increased its revolving credit facility from $15,000,000 to $20,000,000 (the “Amended Credit Facility”) and refinanced its then-existing term loan with a new $45,000,000 term loan to help finance the acquisition of substantially all of the assets of BAMKO, Inc. Interest is payable on the new term loan at LIBOR plus 0.85% (1.38% at September 30, 2016) and on the revolving credit facility at LIBOR (rounded up to the next 1/8 th In order to reduce interest rate risk on its debt, the Company entered into an interest rate swap agreement with Fifth Third Bank, N.A. in July 2013 that was designed to effectively convert or hedge the variable interest rate on a portion of its borrowings to achieve a net fixed rate of 2.53% per annum, beginning July 1, 2014 with a notional amount of $14,250,000. The notional amount of the interest rate swap is reduced by the scheduled amortization of the principal balance of the original term loan of $187,500 per month through July 1, 2015 and $250,000 per month through June 1, 2018 with the remaining notional balance of $3,250,000 to be eliminated on July 1, 2018. Effective at the inception of the new term loan, the fixed rate on the notional amount was reduced to 2.43%. Under the terms of the interest rate swap, the Company receives variable interest rate payments and makes fixed interest rate payments on an amount equal to the notional amount at that time. Changes in the fair value of the interest rate swap designated as the hedging instrument that effectively offset the variability of cash flows associated with the variable-rate, long-term debt obligation are reported in OCI, net of related income tax effects. As a result of the acquisition of substantially all of the assets of BAMKO, Inc. on March 8, 2016, the original term loan associated with this hedge was paid in full and replaced with the new $45,000,000 term loan discussed above. At that time, the Company undesignated the original term loan as the hedged instrument and elected the new term loan as the designated hedged instrument. The negative fair value at that time of the interest rate swap of $152,000 is being amortized as an expense over the remaining life of the swap agreement. At September 30, 2016, the interest rate swap had a negative fair value of $95,000, which is presented within other current liabilities within the consolidated balance sheet. Approximately $38,000 of this cumulative loss has been recognized in earnings in the nine months ended September 30, 2016. The balance of $95,000, net of tax benefit of $34,000, since the inception of the hedge in July 2013 has been recorded within the OCI through September 30, 2016. The Company expects that approximately $65,000 of these losses will be reclassified into earnings over the subsequent twelve-month period. The remaining scheduled amortization for the term loan is as follows: 2016 $1,071,000; 2017 through 2020 $6,429,000 per year; 2021 $14,463,000. The term loan does not include a prepayment penalty. In connection with the Amended Credit Agreement, the Company incurred approximately $70,000 of debt issuance costs, which primarily consisted of legal fees. These costs are being amortized over the life of the Amended Credit Agreement and are recorded as additional interest expense. The Company’s obligations under the Amended Credit Agreement are secured by substantially all of the operating assets of Superior Uniform Group, Inc. and are guaranteed by all domestic subsidiaries of Superior Uniform Group, Inc. The agreement contains restrictive provisions concerning a maximum funded senior indebtedness to EBITDA ratio as defined in the agreement (3.5:1), a maximum funded indebtedness to EBITDA ratio as defined in the agreement (4.0:1) and fixed charge coverage ratio (1.25:1). The Company is in full compliance with all terms, conditions and covenants of the Amended Credit Agreement.</t>
  </si>
  <si>
    <t>Note 3 - Periodic Pension Expense</t>
  </si>
  <si>
    <t>Pension and Other Postretirement Benefits Disclosure [Text Block]</t>
  </si>
  <si>
    <t xml:space="preserve">NOTE 3 – Periodic Pension Expense: The following table presents the net periodic pension expense under the Company's plans for the following periods: Three Months Ended September 30, Nine Months Ended September 30, 2016 2015 2016 2015 Service cost - benefits earned during the period $ 15,000 $ (16,000 ) $ 43,000 $ 36,000 Interest cost on projected benefit obligation 247,000 237,000 741,000 713,000 Expected return on plan assets (297,000 ) (336,000 ) (891,000 ) (1,007,000 ) Recognized actuarial loss 253,000 199,000 776,000 598,000 Settlement loss 94,000 16,000 401,000 327,000 Net periodic pension cost $ 312,000 $ 100,000 $ 1,070,000 $ 667,000 Effective June 30, 2013, the Company no longer accrues additional benefits for future service or for future increases in compensation levels for the Company’s primary defined benefit pension plan. Effective December 31, 2014, the Company no longer accrues additional benefits for future service for the Company’s hourly defined benefit plan. There were $500,000 and $1,000,000 in contributions made to the Company’s defined benefit plans during the nine-month periods ended September 30, 2016 and 2015, respectively. </t>
  </si>
  <si>
    <t>Note 4 - Supplemental Cash Flow Information</t>
  </si>
  <si>
    <t>Cash Flow, Supplemental Disclosures [Text Block]</t>
  </si>
  <si>
    <t xml:space="preserve">NOTE 4 – Supplemental Cash Flow Information: Cash paid for income taxes was $3,927,000 During the nine months ended September 30, 2016 and 2015, respectively, the Company received 12,598 and 14,571 shares of its common stock as payment of the exercise price in the exercise of stock options for 35,984 and 50,224 shares. </t>
  </si>
  <si>
    <t>Note 5 - Contingencies</t>
  </si>
  <si>
    <t>Commitments and Contingencies Disclosure [Text Block]</t>
  </si>
  <si>
    <t xml:space="preserve">NOTE 5 – Contingencies: The Company is involved in various legal actions and claims arising from the normal course of business. In the opinion of management, the ultimate outcome of these matters will not have a material impact on the Company’s results of operations, cash flows, or financial position. </t>
  </si>
  <si>
    <t>Note 6 - Operating Segment Information</t>
  </si>
  <si>
    <t>Segment Reporting Disclosure [Text Block]</t>
  </si>
  <si>
    <t xml:space="preserve">NOTE 6 – Operating Segment Information : The Company classifies its businesses into two operating segments based on the types of products and services provided. The Uniforms and Related Products segment consists of the sale of uniforms and related items, including promotional products. The Remote Staffing Solutions segment consists of sales of staffing solutions. The Company evaluates the performance of each operating segment based on several factors of which the primary financial measures are operating segment net sales and income before income taxes. The accounting policies of the operating segments are the same as those described in Note 1 entitled Summary of Significant Interim Accounting Policies. Amounts for corporate expenses are included in the Uniforms and Related Products segment totals. Information related to the operations of the Company's operating segments is set forth below. Uniforms and Related Products Remote Staffing Solutions Intersegment Eliminations Total As of and For the Three Months Ended September 30, 2016 Net sales $ 61,556,000 $ 4,624,000 $ (898,000 ) $ 65,282,000 Gross margin 21,263,000 2,465,000 (588,000 ) 23,140,000 Selling and administrative expenses 16,002,000 1,548,000 (588,000 ) 16,962,000 Interest expense 172,000 - - 172,000 Income before taxes on income $ 5,089,000 $ 917,000 $ - $ 6,006,000 Depreciation and amortization $ 1,150,000 $ 133,000 $ - $ 1,283,000 Capital expenditures $ 880,000 $ 184,000 $ - $ 1,064,000 Total assets $ 182,096,000 $ 19,211,000 $ (6,542,000 ) $ 194,765,000 Uniforms and Related Products Remote Staffing Solutions Intersegment Eliminations Total As of and For the Three Months Ended September 30, 2015 Net sales $ 53,392,000 $ 4,171,000 $ (901,000 ) $ 56,662,000 Gross margin 17,563,000 2,250,000 (589,000 ) 19,224,000 Selling and administrative expenses 12,764,000 1,338,000 (589,000 ) 13,513,000 Interest expense 130,000 - - 130,000 Income before taxes on income $ 4,669,000 $ 912,000 $ - $ 5,581,000 Depreciation and amortization $ 864,000 $ 80,000 $ - $ 944,000 Capital expenditures $ 711,000 $ 1,308,000 $ - $ 2,019,000 Total assets $ 141,170,000 $ 12,118,000 $ (1,326,000 ) $ 151,962,000 Uniforms and Related Products Remote Staffing Solutions Intersegment Eliminations Total As of and For the Nine Months Ended September 30, 2016 Net sales $ 177,101,000 $ 13,482,000 $ (2,673,000 ) $ 187,910,000 Gross margin 59,421,000 7,247,000 (1,744,000 ) 64,924,000 Selling and administrative expenses 47,680,000 4,445,000 (1,744,000 ) 50,381,000 Interest expense 512,000 - - 512,000 Income before taxes on income $ 11,229,000 $ 2,802,000 $ - $ 14,031,000 Depreciation and amortization $ 3,285,000 $ 317,000 $ - $ 3,602,000 Capital expenditures $ 2,775,000 $ 3,821,000 $ - $ 6,596,000 Total assets $ 182,096,000 $ 19,211,000 $ (6,542,000 ) $ 194,765,000 Uniforms and Related Products Remote Staffing Solutions Intersegment Eliminations Total As of and For the Nine Months Ended September 30, 2015 Net sales $ 148,436,000 $ 11,419,000 $ (2,730,000 ) $ 157,125,000 Gross margin 49,004,000 6,356,000 (1,809,000 ) 53,551,000 Selling and administrative expenses 37,014,000 3,753,000 (1,809,000 ) 38,958,000 Interest expense 395,000 - - 395,000 Income before taxes on income $ 11,595,000 $ 2,603,000 $ - $ 14,198,000 Depreciation and amortization $ 2,612,000 $ 222,000 $ - $ 2,834,000 Capital expenditures $ 1,973,000 $ 2,145,000 $ - $ 4,118,000 Total assets $ 141,170,000 $ 12,118,000 $ (1,326,000 ) $ 151,962,000 </t>
  </si>
  <si>
    <t>Note 7 - Acquisition of Business</t>
  </si>
  <si>
    <t>Business Combination Disclosure [Text Block]</t>
  </si>
  <si>
    <t>NOTE 7 – Acquisition of Business: On March 8, 2016, the Company closed on the acquisition of substantially all of the assets of BAMKO, Inc. (“BAMKO”). The transaction had an effective date of March 1, 2016. BAMKO is a full-service merchandise sourcing and promotional products company based in Los Angeles, CA. With sales offices in the United States, England and Brazil, as well as support offices in China, Hong Kong, and India, BAMKO serves many of the world’s most successful brands. The purchase price for the asset acquisition consists of approximately $15,800,000 in cash, subject to adjustment, the issuance of approximately 324,000 restricted shares of Superior Uniform Group, Inc.’s common stock that will vest over a five year period, the potential future payment of approximately $5,500,000 in additional contingent consideration through 2021, and the assumption of certain liabilities of BAMKO. The transaction also includes the acquisition of BAMKO’s subsidiaries in Hong Kong, China, Brazil and England as well as an affiliate in India. The foregoing description of the asset purchase agreement does not purport to be complete and is subject to, and qualified in its entirety by, the full text of the agreement, which is filed as an exhibit to the Quarterly Report on Form 10-Q filed on April 28, 2016. The agreement has been attached to provide investors with information regarding its terms. It is not intended to modify or supplement any factual disclosures about the Company in its public reports filed with the Securities and Exchange Commission and it is not intended to be, and should not be relied upon as, disclosure regarding any facts and circumstances relating to the Company or BAMKO. In particular, the representations, warranties and covenants set forth in the agreement (a) were made solely for purposes of the agreement and solely for the benefit of the contracting parties, (b) may be subject to limitations agreed upon by the contracting parties, including being qualified by confidential disclosures made to a contracting party in connection with the agreement, (c) in certain cases, will survive for only a limited period of time, (d) are qualified in certain circumstances by a materiality standard which may differ from what may be viewed as material by investors, (e) were made only as of the date of the agreement or such other date as is specified in the agreement, and (f) may have been included in the agreement for the purpose of allocating risk between the parties rather than establishing matters as facts. Investors are not third-party beneficiaries under the agreement, and should not rely on the representations, warranties and covenants or any descriptions thereof as characterizations of the actual state of facts or conditions of the parties. Moreover, information concerning the subject matter of the representations and warranties may change after the date of the agreement, which subsequent information may or may not be fully reflected in subsequent public disclosures. Accordingly, the representations and warranties in the agreement should not be viewed or relied upon as statements of actual facts or the actual state of affairs of the Company or any of its subsidiaries or affiliates. Fair Value of Consideration Transferred A summary of the purchase price is as follows: Cash consideration at closing, net of cash acquired $ 15,161,000 Restricted shares of Superior common stock issued 4,558,000 Total Considerations $ 19,719,000 Assets Acquired and Liabilities Assumed The total purchase price was allocated to the acquired tangible and intangible assets and assumed liabilities of BAMKO based on their estimated fair values as of March 1, 2016. The excess of the purchase price over the estimated fair values of the assets acquired and liabilities assumed was allocated to goodwill. The following table presents the preliminary allocation of the total fair value of consideration transferred, as shown above, to the acquired tangible and intangible assets and assumed liabilities of BAMKO based on their estimated fair values as of the effective date of the transaction. The assets and liabilities of BAMKO shown below are based on our preliminary estimates of their acquisition effective date fair values. Our final fair value determinations may be significantly different than those shown below. The following is our preliminary assignment of the aggregate consideration: Accounts receivable $ 4,885,000 Prepaid expenses and other current assets 3,200,000 Inventories 236,000 Property, plant and equipment 199,000 Other assets 100,000 Identifiable intangible assets 11,360,000 Goodwill 6,994,000 Total assets $ 26,974,000 Accounts payable $ 1,314,000 Other current liabilities 736,000 Future contingent liabilities 5,205,000 Total liabilities $ 7,255,000 The Company recorded $11,360,000 in identifiable intangibles at fair value, consisting of $2,090,000 in acquired customer relationships, $370,000 in non-compete agreements from the former owners of BAMKO, and $8,900,000 for the acquired trade name. The estimated value for acquisition-related contingent consideration payable is $5,205,000. The Company will continue to evaluate this liability for remeasurement at the end of each reporting period and any change will be recorded in the Company’s consolidated statement of comprehensive income. The carrying amount of the liability may fluctuate significantly and actual amounts paid may be materially different from the estimated value of the liability. Goodwill was calculated as the difference between the fair value of the consideration and the preliminary values assigned to the assets acquired and liabilities assumed. The purchase price and goodwill allocation are expected to be finalized during the remainder of 2016 as the Company completes its process of evaluating all relevant data associated with the transaction. The intangible assets associated with the customer relationships will be amortized for seven years beginning on March 1, 2016 and the non-compete agreement will be amortized for five years and ten months. The trade name is considered an indefinite-life asset and as such will not be amortized. The Company recognized amortization expense on these acquired intangible assets of $90,000 and $211,000 for the three and nine-month periods ended September 30, 2016, respectively. For the three and nine-month periods ended September 30, 2016, the Company incurred and expensed transaction related expenses of approximately $44,000 and $1,116,000, respectively. These amounts are included in selling and administrative expenses on the consolidated statements of comprehensive income. Net revenues for BAMKO of $6,215,000 and $19,854,000, respectively, are included in the Company’s consolidated statements of comprehensive income for the three-month period ended September 30, 2016 and for the period from the effective date of the acquisition, March 1, 2016, through September 30, 2016, respectively. For the three-month period ended September 30, 2016, and for the period from the effective date of the acquisition, March 1, 2016, through September 30, 2016, respectively, income (loss) before taxes on income of ($19,000) and ($428,000), respectively are included in the Company’s consolidated statements of comprehensive income. These amounts are inclusive of the acquisition related expenses discussed above. On a pro forma basis as if the results of this acquisition had been included in our consolidated results for the entire nine-month periods ended September 30, 2016 and 2015, net sales would have increased approximately $6,587,000 in 2016 and $20,865,000 in 2015. Net income for the nine-month period ended September 30, 2016 would have increased approximately $1,021,000 and net income for the nine-month period ended September 30, 2015 would have decreased approximately $1,344,000 from our reported net income for these periods. Pre-tax acquisition related expenses of $1,116,000 have been recorded as though they were incurred as of January 1, 2015 for this comparison.</t>
  </si>
  <si>
    <t>Significant Accounting Policies (Policies)</t>
  </si>
  <si>
    <t>Accounting Policies [Abstract]</t>
  </si>
  <si>
    <t>Basis of Accounting, Policy [Policy Text Block]</t>
  </si>
  <si>
    <t xml:space="preserve"> a) Basis of presentation The consolidated interim financial statements include the accounts of Superior Uniform Group, Inc. and its wholly-owned subsidiaries, The Office Gurus, LLC, SUG Holding, Fashion Seal Corporation, and BAMKO, LLC; The Office Gurus, Ltda, de C.V., The Office Masters, Ltda., de C.V. and The Office Gurus, Ltd., each a subsidiary of Fashion Seal Corporation and SUG Holding; and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each a direct or indirect subsidiary of BAMKO, LLC, and BAMKO India Private Limited, a 99%-owned subsidiary of BAMKO, LLC. All of these entities are referred to collectively as “the Company”. Intercompany items have been eliminated in consolidation. The accompanying unaudited interim financial statements have been prepared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pursuant to such rules and regulations. These consolidated financial statements should be read in conjunction with the audited financial statements and notes thereto included in the Company’s Annual Report on Form 10-K for the year ended December 31, 2015, and filed with the Securities and Exchange Commission. The interim financial information contained herein is not certified or audited; it reflects all adjustments (consisting of only normal recurring accruals) which are, in the opinion of management, necessary for a fair statement of the operating results for the periods presented, stated on a basis consistent with that of the audited financial statements. The results of operations for any interim period are not necessarily indicative of results to be expected for the full year.</t>
  </si>
  <si>
    <t>Revenue Recognition, Policy [Policy Text Block]</t>
  </si>
  <si>
    <t xml:space="preserve"> b) Revenue recognition The Company records revenue as products are shipped and title passes and as services are provided. A provision for estimated returns and allowances is recorded based on historical experience and current allowance programs.</t>
  </si>
  <si>
    <t>Selling, General and Administrative Expenses, Policy [Policy Text Block]</t>
  </si>
  <si>
    <t xml:space="preserve"> c) Recognition of costs and expenses Costs and expenses other than product costs are charged to income in interim periods as incurred, or allocated among interim periods based on an estimate of time expired, benefit received or activity associated with the periods. Procedures adopted for assigning specific cost and expense items to an interim period are consistent with the basis followed by the registrant in reporting results of operations at annual reporting dates. However, when a specific cost or expense item charged to expense for annual reporting purposes benefits more than one interim period, the cost or expense item is allocated to the interim periods.</t>
  </si>
  <si>
    <t>Intangible Assets, Finite-Lived, Policy [Policy Text Block]</t>
  </si>
  <si>
    <t xml:space="preserve"> d) Amortization of other intangible assets The Company amortizes identifiable intangible assets on a straight-line basis over their expected useful lives. Amortization expense for other intangible assets was $607,000 and $516,000 for the three-month periods ended September 30, 2016 and 2015, respectively, and $1,761,000 and $1,549,000 for the nine-month periods ended September 30, 2016 and 2015, respectively.</t>
  </si>
  <si>
    <t>Advertising Costs, Policy [Policy Text Block]</t>
  </si>
  <si>
    <t xml:space="preserve"> e) Advertising expenses The Company expenses advertising costs as incurred. Advertising costs for the three-month periods ended September 30, 2016 and 2015, respectively were $23,000 and $11,000. Advertising costs for the nine-month periods ended September 30, 2016 and 2015, respectively were $55,000 and $101,000.</t>
  </si>
  <si>
    <t>Shipping and Handling Cost, Policy [Policy Text Block]</t>
  </si>
  <si>
    <t xml:space="preserve"> f) Shipping and handling fees and costs The Company includes shipping and handling fees billed to customers in net sales. Shipping and handling costs associated with in-bound and out-bound freight are generally recorded in cost of goods sold. Other shipping and handling costs such as labor and overhead are included in selling and </t>
  </si>
  <si>
    <t>Inventory, Policy [Policy Text Block]</t>
  </si>
  <si>
    <t xml:space="preserve"> g) Inventories Inventories at interim dates are determined by using both perpetual records on a first-in, first-out basis and gross profit calculations.</t>
  </si>
  <si>
    <t>Income Tax, Policy [Policy Text Block]</t>
  </si>
  <si>
    <t xml:space="preserve"> h) Accounting for income taxes The provision for income taxes is calculated by using the effective tax rate anticipated for the full year. </t>
  </si>
  <si>
    <t>Pension and Other Postretirement Plans, Policy [Policy Text Block]</t>
  </si>
  <si>
    <t xml:space="preserve"> i) Employee benefit plan settlements The Company recognizes settlement gains and losses in its financial statements when the cost of all settlements in a year is greater than the sum of the service cost and interest cost components of net periodic pension cost for the plan for the year.</t>
  </si>
  <si>
    <t>Earnings Per Share, Policy [Policy Text Block]</t>
  </si>
  <si>
    <t xml:space="preserve"> j) Earnings per share Historical basic per share data is based on the weighted average number of shares outstanding. Historical diluted per share data is reconciled by adding to weighted average shares outstanding the dilutive impact of the exercise of outstanding stock options, stock appreciation rights, unvested shares, and performance shares. Three Months Nine Months Ended September 30, Ended September 30, 2016 2015 2016 2015 Net earnings used in the computation of basic and diluted earnings per share $ 4,386,000 $ 4,031,000 $ 9,721,000 $ 9,698,000 Weighted average shares outstanding - basic 14,118,354 13,833,561 14,055,345 13,716,376 Common stock equivalents 865,730 752,127 814,726 853,995 Weighted average shares outstanding - diluted 14,984,084 14,585,688 14,870,071 14,570,371 Per Share Data: Basic Net earnings $ 0.31 $ 0.29 $ 0.69 $ 0.71 Diluted Net earnings $ 0.29 $ 0.28 $ 0.65 $ 0.67 Awards to purchase approximately 150,000 Awards to purchase approximately 165,000 </t>
  </si>
  <si>
    <t>Derivatives, Policy [Policy Text Block]</t>
  </si>
  <si>
    <t xml:space="preserve"> k) Derivative financial instruments The Company uses certain financial derivatives to mitigate its exposure to volatility in interest rates. The Company records derivatives on the balance sheet at fair value and establishes criteria for designation and effectiveness of hedging relationships. On the date a derivative contract is entered into, the Company may elect to designate the derivative as a fair value hedge, a cash flow hedge, or the hedge of a net investment in a foreign operation. The Company also formally assesses, both at the hedge’s inception and on an ongoing basis, whether the derivative that is used in the hedging transaction is highly effective. For those instruments that are designated as a cash flow hedge and meet certain documentary and analytical requirements to qualify for hedge accounting treatment, changes in the fair value for the effective portion are reported in other comprehensive income (“OCI”), net of related income tax effects, and are reclassified to the income statement when the effects of the item being hedged are recognized in the income statement. The Company discontinues hedge accounting prospectively when it is determined that the derivative is no longer effective in offsetting changes in the cash flows of the hedged item, the derivative expires or is sold, terminated, or exercised, or management determines that designation of the derivative as a hedging instrument is no longer appropriate. In situations in which the Company does not elect hedge accounting or hedge accounting is discontinued and the derivative is retained, the Company carries or continues to carry the derivative at its fair value on the balance sheet and recognizes any subsequent changes in its fair value through earnings. The nature of the Company’s business activities involves the management of various financial and market risks, including those related to changes in interest rates. The Company does not enter into derivative instruments for speculative purposes. The Company manages market and credit risks associated with its derivative instruments by establishing and monitoring limits as to the types and degree of risk that may be undertaken, and by entering into transactions with high-quality counterparties. As of September 30, 2016, the Company’s derivative counterparty had investment grade credit ratings. In July 2013, the Company entered into an interest rate swap agreement whereby the interest rate payable by the Company on a portion of the outstanding balance of the term loan was effectively converted to a fixed rate beginning July 1, 2014. The Company entered into this interest rate swap arrangement to mitigate future interest rate risk associated with its borrowings and has designated it as a cash flow hedge. (See Note 2). </t>
  </si>
  <si>
    <t>Use of Estimates, Policy [Policy Text Block]</t>
  </si>
  <si>
    <t xml:space="preserve"> 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 Policy [Policy Text Block]</t>
  </si>
  <si>
    <t xml:space="preserve"> m) Comprehensive income Total comprehensive income represents the change in equity during a period from sources other than transactions with shareholders and, as such, includes earnings. For the Company, the only other components of total comprehensive income are the change in pension costs, change in fair value of qualifying hedges, and foreign currency translation adjustments.</t>
  </si>
  <si>
    <t>Segment Reporting, Policy [Policy Text Block]</t>
  </si>
  <si>
    <t xml:space="preserve"> n) Operating segments Accounting standards require disclosures of certain information about operating segments and about products and services, geographic areas in which the Company operates, and their major customers. The Company has evaluated its operations and has determined that it has two reportable segments – uniforms and related products and remote staffing solutions. (See Note 6).</t>
  </si>
  <si>
    <t>Share-based Compensation, Option and Incentive Plans Policy [Policy Text Block]</t>
  </si>
  <si>
    <t xml:space="preserve"> o) Share-Based Compensation The Company awards share-based compensation as an incentive for employees to contribute to the Company’s long-term success. Historically, the Company has granted options, stock settled stock appreciation rights, and restricted stock. In 2016, the Company began granting performance shares as well. In 2003, the stockholders of the Company approved the 2003 Incentive Stock and Awards Plan (the “2003 Plan”), authorizing the granting of incentive stock options, non-qualified stock options, stock appreciation rights (“SARS”), restricted stock, performance shares and other stock based compensation. This plan expired in May of 2013, at which time, the stockholders of the Company approved the 2013 Incentive Stock and Awards Plan (the “2013 Plan”), authorizing the granting of incentive stock options, non-qualified stock options, SARS, restricted stock, performance shares and other stock based compensation. A total of 5,000,000 shares of common stock (subject to adjustment for expirations and cancellations of options outstanding from the 2003 Plan subsequent to its termination) have been reserved for issuance under the 2013 Plan. All options and SARS under both plans have been or will be granted with exercise prices at least equal to the fair market value of the shares on the date of grant. At September 30, 2016, the Company had 3,945,981 shares of common stock available for grant of share-based compensation under the 2013 Plan. Share-based compensation is recorded in selling and administrative expense in the consolidated statements of comprehensive income. The following table details the share-based compensation expense by plan and the total related tax benefit for the periods presented: Three Months Ended September 30, Nine Months Ended September 30, 2016 2015 2016 2015 Stock options and SARS $ 237,000 $ 251,000 $ 1,070,000 $ 1,079,000 Restricted stock 78,000 69,000 229,000 206,000 Performance shares 68,000 - 182,000 - Total share-based compensation expense $ 383,000 $ 320,000 $ 1,481,000 $ 1,285,000 Related income tax benefit $ 55,000 $ 25,000 $ 267,000 $ 195,000 Stock options and SARS The Company grants stock options and stock settled SARS to employees that allow them to purchase shares of the Company’s common stock. Options are also granted to outside members of the Board of Directors of the Company. The Company determines the fair value of stock options and SARS at the date of grant using the Black-Scholes valuation model. All options and SARS vest immediately at the date of grant. Awards generally expire five years after the date of grant with the exception of options granted to outside directors, which expire ten years after the date of grant. The Company issues new shares upon the exercise of stock options and SARS. A summary of stock option transactions during the nine months ended September 30, 2016 follows: No. of Weighted Average Shares Exercise Price Outstanding December 31, 2015 946,546 $ 8.39 Granted 172,862 16.53 Exercised (178,179 ) 7.55 Lapsed (11,131 ) 5.92 Cancelled (3,260 ) 17.53 Outstanding September 30, 2016 926,838 $ 10.06 At September 30, 2016, options outstanding, all of which were fully vested and exercisable, had an aggregate intrinsic value of $9,276,000. The weighted-average remaining contractual term was 40 months. Options exercised during the three-month periods ended September 30, 2016 and 2015 had intrinsic values of $301,000 and $519,000, respectively. Options exercised during the nine-month periods ended September 30, 2016 and 2015 had intrinsic values of $1,876,000 and $2,896,000, respectively. The weighted average grant date fair value of the Company’s 52,530 and 50,310 options granted during each of the three month periods ended September 30, 2016 and 2015 was $4.53 and $4.97, respectively. The weighted average grant date fair values of the Company’s 172,862 and 103,308 options granted during the nine-month periods ended September 30, 2016 and 2015 were $4.69 and $5.22, respectively. During the three-month periods ended September 30, 2016 and 2015, respectively, the Company received $327,000 and $118,000 in cash from stock option exercises. Additionally, during the three-month periods ended September, 30, 2016 and 2015, respectively, the Company received 2,164 and 6,806 shares of its common stock as payment of the exercise price in the exercise of stock options for 5,568 and 22,792 shares. No tax benefit was recognized for these exercises, as the options exercised were qualified incentive stock options. During the nine-month periods ended September 30, 2016 and 2015, respectively, the Company received $1,109,000 and $1,501,000 in cash from stock option exercises. Additionally, during the nine-month periods ended September 30, 2016 and 2015, respectively, the Company received 12,598 and 14,571 shares of its common stock as payment of the exercise price in the exercise of stock options for 35,984 and 50,224 shares of its common stock related to the exercise of stock options. No tax benefit was recognized for these exercises, as the options exercised were qualified incentive stock options. A summary of SARS transactions during the nine months ended September 30, 2016 follows: No. of Weighted Average Shares Exercise Price Outstanding December 31, 2015 381,566 $ 8.14 Granted 58,108 16.35 Exercised (75,792 ) 6.12 Lapsed - - Cancelled - - Outstanding September 30, 2016 363,882 $ 9.87 At September 30, 2016, SARS outstanding, all of which were fully vested and exercisable, had an aggregate intrinsic value of $3,351,000. The weighted-average remaining contractual term was 27 months. There were -0- and 54,208 SARS exercised during the three-month periods ended September 30, 2016 and 2015, respectively. SARS exercised during the three-month periods ended September 30, 2015 had an intrinsic value of $671,000. There were 75,792 and 193,750 SARS exercised during the nine-month periods ended September 30, 2016 and 2015, respectively. SARS exercised during the nine-month periods ended September 30, 2016 and 2015, had intrinsic values of $928,000 and $2,602,000, respectively. There were 58,108 and 53,292 SARS granted during the nine-month periods ended September 30, 2016 and 2015, respectively. The weighted average grant date fair values of the Company’s SARS granted during the nine-month periods ended September 30, 2016 and 2015 were $4.49 and $5.20, respectively. The following tables summarize significant assumptions utilized to determine the fair value of options and SARS. Three months ended September 30, SARS Options Exercise price 2016 N/A $16.47 2015 N/A $17.40 Market price 2016 N/A $16.47 2015 N/A $17.40 Risk free interest rate 1 2016 N/A 1.1% 2015 N/A 1.6% Expected award life (years) 2 N/A 5 Expected volatility 3 2016 N/A 37.1% 2015 N/A 36.8% Expected dividend yield 4 2016 N/A 2.1% 2015 N/A 1.9% Nine months ended September 30, SARS Options Exercise price 2016 $16.35 $16.35 - $18.55 2015 $18.66 $16.78 - $18.66 Market price 2016 $16.35 $16.35 - $18.55 2015 $18.66 $16.78 - $18.66 Risk free interest rate 1 2016 1.3% 1.1% - 1.8% 2015 1.5% 1.5% - 2.1% Expected award life (years) 2 5 5 - 10 Expected volatility 3 2016 36.5% 36.5% - 40.3% 2015 34.9% 34.9% - 39.0% Expected dividend yield 4 2016 2.0% 1.8% - 2.1% 2015 1.6% 1.6% - 1.9% 1 The risk-free interest rate is based on the yield of a U.S. treasury bond with a similar maturity as the expected life of the awards. 2 The expected life in years for awards granted was based on the historical exercise patterns experienced by the Company when the award was made. 3 The determination of expected stock price volatility for awards granted in each of the three and nine-month periods ended September 30, 2016 and 2015, was based on historical prices of Superior’s common stock over a period commensurate with the expected life. 4 The dividend yield assumption is based on the history and expectation of the Company’s dividend payouts. Restricted Stock The Company has granted restricted stock to directors and certain employees under the terms of the 2013 Plan which confer the right to receive shares of the Company’s stock at a specified future date or when certain conditions are met. These grants generally vest after a three year period. The shares are subject to accelerated vesting under certain circumstances as outlined in the 2013 Plan. Expense for each of these grants is based on the fair value at the date of the grant and is being recognized on a straight-line basis over the respective service period. As of September 30, 2016, the Company had $188,000 of unrecognized compensation cost related to nonvested grants expected to be recognized over the weighted service period of 0.5 years. A summary of restricted stock transactions during the nine months ended September 30, 2016 follows: No. of Weighted Average Shares Grant Date Fair Value Outstanding December 31, 2015 114,342 $ 8.39 Granted - - Vested - - Forfeited (1,050) 21.92 Outstanding September 30, 2016 113,292 $ 8.26 Performance Shares In 2016, the Compensation Committee of the Board of Directors approved grants of performance shares under the terms of the 2013 Plan. Under the terms of the grants, certain employees received service-based or service-based and performance-based shares. The service-based awards vest after the service period is met which is generally three to five years. Expense for these grants is based on the fair value on the date of the grant and is being recognized on a straight-line basis over the respective service period. The performance-based shares generally vest after five years if the performance and service targets are met. The Company evaluates the performance conditions associated with these grants each reporting period to determine the expected number of shares to be issued. Based upon this evaluation, expected expenses for these grants are being recognized based on the fair value on the date of the grant on a straight-line basis over the respective service period. The shares are subject to accelerated vesting under certain circumstances as outlined in the 2013 Plan. As of September 30, 2016, the Company had $1,198,000 of unrecognized compensation cost related to nonvested grants expected to be recognized over the weighted average service period of 4.3 years. A summary of performance share transactions during the nine months ended September 30, 2016 follows: No. of Weighted Average Shares Grant Date Fair Value Outstanding December 31, 2015 - $ - Granted 101,000 16.36 Vested - - Forfeited - - Outstanding September 30, 2016 101,000 $ 16.36 </t>
  </si>
  <si>
    <t>Stockholders' Equity, Policy [Policy Text Block]</t>
  </si>
  <si>
    <t xml:space="preserve"> p) Stock Split On December 29, 2014, the Board of Directors declared a 2-for-1 stock split of the Company’s common stock. The record date of the split was January 12, 2015, and the stock split became effective February 4, 2015. All share and per share information in these consolidated interim financial statements have been restated for all periods presented, giving retroactive effect to the stock split. The Company revised certain historical amounts when it recorded the 2-for-1 stock split. The amounts were immaterial and reclassified within shareholders’ equity between par value and additional paid in capital.</t>
  </si>
  <si>
    <t>New Accounting Pronouncements, Policy [Policy Text Block]</t>
  </si>
  <si>
    <t xml:space="preserve"> q) Recent Accounting Pronouncements In May 2014, the Financial Accounting Standards Board (“FASB”) issued Accounting Standards Update (“ASU”) No. 2014-09, Revenue from Contracts with Customers (Topic 606) that will supersede most current revenue recognition guidance, including industry-specific guidance. The core principle of the new guidance is that an entity will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dditionally, the guidance requires disaggregated disclosures related to the nature, amount, timing, and uncertainty of revenue that is recognized. The amendments are required to be adopted by the Company on January 1, 2018. Transition to the new guidance may be done using either a full or modified retrospective method. The Company is currently evaluating the full effect that the adoption of this standard will have on the Company’s consolidated financial statements. In April 2015, the FASB issued an ASU to simplify the presentation of debt issuance costs. The amendments in this ASU require debt issuance costs to be presented on the balance sheet as a reduction from the carrying amount of the related debt liability. The amendment in this ASU is to be applied retrospectively and is effective for interim and annual reporting periods beginning after December 15, 2015. The Company adopted this ASU retrospectively effective January 1, 2016, and has reclassified all debt issuance costs as a reduction from the carrying amount of the related debt liability for both the current and prior period. (See Note 2.) In February 2016, the FASB issued an ASU that amends the accounting guidance on leases. The primary change in this ASU requires lessees to recognize, in the balance sheet, a liability to make lease payments and a right-of-use asset representing the right to use the underlying asset over the lease term. The amendments in this ASU are to be applied using a modified retrospective approach and are effective for fiscal years beginning after December 15, 2018. The Company is currently evaluating the impact of the provisions of this ASU. In March 2016, the FASB issued an ASU that amends several aspects of the accounting for share-based payment transactions, including the income tax consequences, classification of awards as either equity or liabilities, and classification within the statement of cash flows. Certain of the amendments in this ASU are to be applied using a modified retrospective approach by means of a cumulative-effect adjustment to equity as of the beginning of the period in which the guidance is adopted, while other amendments can be applied prospectively or retrospectively. The amendments in this ASU are effective for periods beginning after December 15, 2016. Early adoption is permitted for any entity in any interim or annual period. If an entity early adopts the amendments in an interim period, any adjustments will be reflected as of the beginning of the fiscal year that includes that interim period. The Company is currently evaluating the impact of the provisions of this ASU.</t>
  </si>
  <si>
    <t>Note 1 - Summary of Significant Interim Accounting Policies (Tables)</t>
  </si>
  <si>
    <t>Notes Tables</t>
  </si>
  <si>
    <t>Schedule of Earnings Per Share, Basic and Diluted [Table Text Block]</t>
  </si>
  <si>
    <t xml:space="preserve"> Three Months Nine Months Ended September 30, Ended September 30, 2016 2015 2016 2015 Net earnings used in the computation of basic and diluted earnings per share $ 4,386,000 $ 4,031,000 $ 9,721,000 $ 9,698,000 Weighted average shares outstanding - basic 14,118,354 13,833,561 14,055,345 13,716,376 Common stock equivalents 865,730 752,127 814,726 853,995 Weighted average shares outstanding - diluted 14,984,084 14,585,688 14,870,071 14,570,371 Per Share Data: Basic Net earnings $ 0.31 $ 0.29 $ 0.69 $ 0.71 Diluted Net earnings $ 0.29 $ 0.28 $ 0.65 $ 0.67 </t>
  </si>
  <si>
    <t>Schedule of Employee Service Share-based Compensation, Allocation of Recognized Period Costs [Table Text Block]</t>
  </si>
  <si>
    <t xml:space="preserve"> Three Months Ended September 30, Nine Months Ended September 30, 2016 2015 2016 2015 Stock options and SARS $ 237,000 $ 251,000 $ 1,070,000 $ 1,079,000 Restricted stock 78,000 69,000 229,000 206,000 Performance shares 68,000 - 182,000 - Total share-based compensation expense $ 383,000 $ 320,000 $ 1,481,000 $ 1,285,000 Related income tax benefit $ 55,000 $ 25,000 $ 267,000 $ 195,000 </t>
  </si>
  <si>
    <t>Schedule of Share-based Compensation, Stock Options, Activity [Table Text Block]</t>
  </si>
  <si>
    <t xml:space="preserve"> No. of Weighted Average Shares Exercise Price Outstanding December 31, 2015 946,546 $ 8.39 Granted 172,862 16.53 Exercised (178,179 ) 7.55 Lapsed (11,131 ) 5.92 Cancelled (3,260 ) 17.53 Outstanding September 30, 2016 926,838 $ 10.06 </t>
  </si>
  <si>
    <t>Schedule of Share-based Compensation, Stock Appreciation Rights Award Activity [Table Text Block]</t>
  </si>
  <si>
    <t xml:space="preserve"> No. of Weighted Average Shares Exercise Price Outstanding December 31, 2015 381,566 $ 8.14 Granted 58,108 16.35 Exercised (75,792 ) 6.12 Lapsed - - Cancelled - - Outstanding September 30, 2016 363,882 $ 9.87 </t>
  </si>
  <si>
    <t>Schedule of Share-based Payment Award, Stock Options, Valuation Assumptions [Table Text Block]</t>
  </si>
  <si>
    <t xml:space="preserve"> Three months ended September 30, SARS Options Exercise price 2016 N/A $16.47 2015 N/A $17.40 Market price 2016 N/A $16.47 2015 N/A $17.40 Risk free interest rate 1 2016 N/A 1.1% 2015 N/A 1.6% Expected award life (years) 2 N/A 5 Expected volatility 3 2016 N/A 37.1% 2015 N/A 36.8% Expected dividend yield 4 2016 N/A 2.1% 2015 N/A 1.9% Nine months ended September 30, SARS Options Exercise price 2016 $16.35 $16.35 - $18.55 2015 $18.66 $16.78 - $18.66 Market price 2016 $16.35 $16.35 - $18.55 2015 $18.66 $16.78 - $18.66 Risk free interest rate 1 2016 1.3% 1.1% - 1.8% 2015 1.5% 1.5% - 2.1% Expected award life (years) 2 5 5 - 10 Expected volatility 3 2016 36.5% 36.5% - 40.3% 2015 34.9% 34.9% - 39.0% Expected dividend yield 4 2016 2.0% 1.8% - 2.1% 2015 1.6% 1.6% - 1.9%</t>
  </si>
  <si>
    <t>Schedule of Share-based Compensation, Restricted Stock and Restricted Stock Units Activity [Table Text Block]</t>
  </si>
  <si>
    <t xml:space="preserve"> No. of Weighted Average Shares Grant Date Fair Value Outstanding December 31, 2015 114,342 $ 8.39 Granted - - Vested - - Forfeited (1,050) 21.92 Outstanding September 30, 2016 113,292 $ 8.26 </t>
  </si>
  <si>
    <t>Schedule of Nonvested Performance-based Units Activity [Table Text Block]</t>
  </si>
  <si>
    <t xml:space="preserve"> No. of Weighted Average Shares Grant Date Fair Value Outstanding December 31, 2015 - $ - Granted 101,000 16.36 Vested - - Forfeited - - Outstanding September 30, 2016 101,000 $ 16.36 </t>
  </si>
  <si>
    <t>Note 2 - Long-term Debt (Tables)</t>
  </si>
  <si>
    <t>Schedule of Long-term Debt Instruments [Table Text Block]</t>
  </si>
  <si>
    <t xml:space="preserve"> September 30, 2016 December 31, 2015 Term loan payable to Fifth Third Bank, maturing March 8, 2021 $ 41,250,000 $ - Note payable to Fifth Third Bank, pursuant to revolving credit agreement, maturing March 8, 2021 3,320,000 2,200,000 Term loan payable to Fifth Third Bank, paid March 8, 2016 - 21,750,000 $ 44,570,000 $ 23,950,000 Less: Payments due within one year included in current liabilities $ 5,894,000 $ 2,750,000 Debt issuance costs 65,000 69,000 Long-term debt less current maturities $ 38,611,000 $ 21,131,000 </t>
  </si>
  <si>
    <t>Note 3 - Periodic Pension Expense (Tables)</t>
  </si>
  <si>
    <t>Schedule of Net Benefit Costs [Table Text Block]</t>
  </si>
  <si>
    <t xml:space="preserve"> Three Months Ended September 30, Nine Months Ended September 30, 2016 2015 2016 2015 Service cost - benefits earned during the period $ 15,000 $ (16,000 ) $ 43,000 $ 36,000 Interest cost on projected benefit obligation 247,000 237,000 741,000 713,000 Expected return on plan assets (297,000 ) (336,000 ) (891,000 ) (1,007,000 ) Recognized actuarial loss 253,000 199,000 776,000 598,000 Settlement loss 94,000 16,000 401,000 327,000 Net periodic pension cost $ 312,000 $ 100,000 $ 1,070,000 $ 667,000 </t>
  </si>
  <si>
    <t>Note 6 - Operating Segment Information (Tables)</t>
  </si>
  <si>
    <t>Schedule of Segment Reporting Information, by Segment [Table Text Block]</t>
  </si>
  <si>
    <t xml:space="preserve"> Uniforms and Related Products Remote Staffing Solutions Intersegment Eliminations Total As of and For the Three Months Ended September 30, 2016 Net sales $ 61,556,000 $ 4,624,000 $ (898,000 ) $ 65,282,000 Gross margin 21,263,000 2,465,000 (588,000 ) 23,140,000 Selling and administrative expenses 16,002,000 1,548,000 (588,000 ) 16,962,000 Interest expense 172,000 - - 172,000 Income before taxes on income $ 5,089,000 $ 917,000 $ - $ 6,006,000 Depreciation and amortization $ 1,150,000 $ 133,000 $ - $ 1,283,000 Capital expenditures $ 880,000 $ 184,000 $ - $ 1,064,000 Total assets $ 182,096,000 $ 19,211,000 $ (6,542,000 ) $ 194,765,000 Uniforms and Related Products Remote Staffing Solutions Intersegment Eliminations Total As of and For the Three Months Ended September 30, 2015 Net sales $ 53,392,000 $ 4,171,000 $ (901,000 ) $ 56,662,000 Gross margin 17,563,000 2,250,000 (589,000 ) 19,224,000 Selling and administrative expenses 12,764,000 1,338,000 (589,000 ) 13,513,000 Interest expense 130,000 - - 130,000 Income before taxes on income $ 4,669,000 $ 912,000 $ - $ 5,581,000 Depreciation and amortization $ 864,000 $ 80,000 $ - $ 944,000 Capital expenditures $ 711,000 $ 1,308,000 $ - $ 2,019,000 Total assets $ 141,170,000 $ 12,118,000 $ (1,326,000 ) $ 151,962,000 Uniforms and Related Products Remote Staffing Solutions Intersegment Eliminations Total As of and For the Nine Months Ended September 30, 2016 Net sales $ 177,101,000 $ 13,482,000 $ (2,673,000 ) $ 187,910,000 Gross margin 59,421,000 7,247,000 (1,744,000 ) 64,924,000 Selling and administrative expenses 47,680,000 4,445,000 (1,744,000 ) 50,381,000 Interest expense 512,000 - - 512,000 Income before taxes on income $ 11,229,000 $ 2,802,000 $ - $ 14,031,000 Depreciation and amortization $ 3,285,000 $ 317,000 $ - $ 3,602,000 Capital expenditures $ 2,775,000 $ 3,821,000 $ - $ 6,596,000 Total assets $ 182,096,000 $ 19,211,000 $ (6,542,000 ) $ 194,765,000 Uniforms and Related Products Remote Staffing Solutions Intersegment Eliminations Total As of and For the Nine Months Ended September 30, 2015 Net sales $ 148,436,000 $ 11,419,000 $ (2,730,000 ) $ 157,125,000 Gross margin 49,004,000 6,356,000 (1,809,000 ) 53,551,000 Selling and administrative expenses 37,014,000 3,753,000 (1,809,000 ) 38,958,000 Interest expense 395,000 - - 395,000 Income before taxes on income $ 11,595,000 $ 2,603,000 $ - $ 14,198,000 Depreciation and amortization $ 2,612,000 $ 222,000 $ - $ 2,834,000 Capital expenditures $ 1,973,000 $ 2,145,000 $ - $ 4,118,000 Total assets $ 141,170,000 $ 12,118,000 $ (1,326,000 ) $ 151,962,000 </t>
  </si>
  <si>
    <t>Note 7 - Acquisition of Business (Tables)</t>
  </si>
  <si>
    <t>Schedule of Business Acquisitions, by Acquisition [Table Text Block]</t>
  </si>
  <si>
    <t xml:space="preserve"> Cash consideration at closing, net of cash acquired $ 15,161,000 Restricted shares of Superior common stock issued 4,558,000 Total Considerations $ 19,719,000 </t>
  </si>
  <si>
    <t>Schedule of Recognized Identified Assets Acquired and Liabilities Assumed [Table Text Block]</t>
  </si>
  <si>
    <t xml:space="preserve"> Accounts receivable $ 4,885,000 Prepaid expenses and other current assets 3,200,000 Inventories 236,000 Property, plant and equipment 199,000 Other assets 100,000 Identifiable intangible assets 11,360,000 Goodwill 6,994,000 Total assets $ 26,974,000 Accounts payable $ 1,314,000 Other current liabilities 736,000 Future contingent liabilities 5,205,000 Total liabilities $ 7,255,000 </t>
  </si>
  <si>
    <t>Note 1 - Summary of Significant Interim Accounting Policies (Details Textual)</t>
  </si>
  <si>
    <t>Dec. 29, 2014</t>
  </si>
  <si>
    <t>Sep. 30, 2016USD ($)$ / sharesshares</t>
  </si>
  <si>
    <t>Sep. 30, 2015USD ($)$ / sharesshares</t>
  </si>
  <si>
    <t>Outside Directors [Member]</t>
  </si>
  <si>
    <t>Share-based Compensation Arrangement by Share-based Payment Award, Expiration Period</t>
  </si>
  <si>
    <t>10 years</t>
  </si>
  <si>
    <t>Employee Stock Option [Member]</t>
  </si>
  <si>
    <t>Employee Service Share-based Compensation, Tax Benefit from Compensation Expense</t>
  </si>
  <si>
    <t>Stock Appreciation Rights (SARs) [Member]</t>
  </si>
  <si>
    <t>Share-based Compensation Arrangement by Share-based Payment Award, Options, Grants in Period, Weighted Average Grant Date Fair Value | $ / shares</t>
  </si>
  <si>
    <t>Share-based Compensation Arrangement by Share-based Payment Award, Equity Instruments Other than Options, Aggregate Intrinsic Value, Outstanding</t>
  </si>
  <si>
    <t>Share-based Compensation Arrangement by Share-based Payment Award, Equity Instruments Other than Options, Outstanding, Weighted Average Remaining Contractual Terms</t>
  </si>
  <si>
    <t>2 years 90 days</t>
  </si>
  <si>
    <t>Share-based Compensation Arrangement by Share-based Payment Award, Non-Option Equity Instruments, Exercised | shares</t>
  </si>
  <si>
    <t>Share-based Compensation Arrangement by Share-based Payment Award, Equity Instruments Other than Options, Exercises in Period, Intrinsic Value</t>
  </si>
  <si>
    <t>Share-based Compensation Arrangement by Share-based Payment Award, Non-Option Equity Instruments, Granted | shares</t>
  </si>
  <si>
    <t>Restricted Stock [Member]</t>
  </si>
  <si>
    <t>Share-based Compensation Arrangement by Share-based Payment Award, Award Vesting Period</t>
  </si>
  <si>
    <t>3 years</t>
  </si>
  <si>
    <t>Employee Service Share-based Compensation, Nonvested Awards, Compensation Not yet Recognized, Share-based Awards Other than Options</t>
  </si>
  <si>
    <t>Service-based Awards [Member] | Minimum [Member]</t>
  </si>
  <si>
    <t>Service-based Awards [Member] | Maximum [Member]</t>
  </si>
  <si>
    <t>5 years</t>
  </si>
  <si>
    <t>Performance Shares [Member]</t>
  </si>
  <si>
    <t>Employee Service Share-based Compensation, Nonvested Awards, Compensation Cost Not yet Recognized</t>
  </si>
  <si>
    <t>Employee Service Share-based Compensation, Nonvested Awards, Compensation Cost Not yet Recognized, Period for Recognition</t>
  </si>
  <si>
    <t>4 years 109 days</t>
  </si>
  <si>
    <t>Common Stock [Member]</t>
  </si>
  <si>
    <t>Stock Repurchased During Period, Shares | shares</t>
  </si>
  <si>
    <t>Shares Received from Stock Options Exercised | shares</t>
  </si>
  <si>
    <t>Stock Issued During Period, Shares, New Issues | shares</t>
  </si>
  <si>
    <t>Stock Split from [Member]</t>
  </si>
  <si>
    <t>Stockholders' Equity Note, Stock Split, Conversion Ratio</t>
  </si>
  <si>
    <t>Subsidiary of Limited Liability Company or Limited Partnership, Ownership Interest</t>
  </si>
  <si>
    <t>99.00%</t>
  </si>
  <si>
    <t>Amortization of Intangible Assets</t>
  </si>
  <si>
    <t>Advertising Expense</t>
  </si>
  <si>
    <t>Shipping, Handling and Transportation Costs</t>
  </si>
  <si>
    <t>Antidilutive Securities Excluded from Computation of Earnings Per Share, Amount | shares</t>
  </si>
  <si>
    <t>Antidilutive Securities Excluded from Computation of Earnings Per Share, Weight Average Exercise Price | $ / shares</t>
  </si>
  <si>
    <t>Number of Reportable Segments</t>
  </si>
  <si>
    <t>Share-based Compensation Arrangement by Share-based Payment Award, Number of Shares Authorized | shares</t>
  </si>
  <si>
    <t>Share-based Compensation Arrangement by Share-based Payment Award, Number of Shares Available for Grant | shares</t>
  </si>
  <si>
    <t>Share-based Compensation Arrangement by Share-based Payment Award, Options, Outstanding, Intrinsic Value</t>
  </si>
  <si>
    <t>Share-based Compensation Arrangement by Share-based Payment Award, Options, Outstanding, Weighted Average Remaining Contractual Term</t>
  </si>
  <si>
    <t>3 years 120 days</t>
  </si>
  <si>
    <t>Share-based Compensation Arrangement by Share-based Payment Award, Options, Exercises in Period, Intrinsic Value</t>
  </si>
  <si>
    <t>Share-based Compensation Arrangement by Share-based Payment Award, Options, Grants in Period, Gross | shares</t>
  </si>
  <si>
    <t>Proceeds from Stock Options Exercised</t>
  </si>
  <si>
    <t>Note 1 - Summary of Significant Interim Accounting Policies - Reconciliation of Basic and Diluted Earnings Per Share (Details) - USD ($)</t>
  </si>
  <si>
    <t>Net earnings used in the computation of basic and diluted earnings per share</t>
  </si>
  <si>
    <t>Weighted average shares outstanding - basic (in shares)</t>
  </si>
  <si>
    <t>Common stock equivalents (in shares)</t>
  </si>
  <si>
    <t>Weighted average shares outstanding - diluted (in shares)</t>
  </si>
  <si>
    <t>Net earnings, basic (in dollars per share)</t>
  </si>
  <si>
    <t>Net earnings, diluted (in dollars per share)</t>
  </si>
  <si>
    <t>Note 1 - Summary of Significant Interim Accounting Policies - Shared-based Compensation Expense By Plan and the Related Tax Benefit (Details) - USD ($)</t>
  </si>
  <si>
    <t>Stock Options and SARs [Member]</t>
  </si>
  <si>
    <t>Related income tax benefit</t>
  </si>
  <si>
    <t>Note 1 - Summary of Significant Interim Accounting Policies - Stock Option Activity (Details) - $ / shares</t>
  </si>
  <si>
    <t>Outstanding (in shares)</t>
  </si>
  <si>
    <t>Outstanding (in dollars per share)</t>
  </si>
  <si>
    <t>Granted (in shares)</t>
  </si>
  <si>
    <t>Granted (in dollars per share)</t>
  </si>
  <si>
    <t>Exercised (in shares)</t>
  </si>
  <si>
    <t>Exercised (in dollars per share)</t>
  </si>
  <si>
    <t>Lapsed (in shares)</t>
  </si>
  <si>
    <t>Lapsed (in dollars per share)</t>
  </si>
  <si>
    <t>Cancelled (in shares)</t>
  </si>
  <si>
    <t>Cancelled (in dollars per share)</t>
  </si>
  <si>
    <t>Note 1 - Summary of Significant Interim Accounting Policies - Stock Appreciation Rights Activity (Details) - Stock Appreciation Rights (SARs) [Member] - $ / shares</t>
  </si>
  <si>
    <t>Note 1 - Summary of Signficant Interim Accounting Policies - Significant Assumptions for Share-based Compensation Awards (Details) - $ / shares</t>
  </si>
  <si>
    <t>Exercise price (in dollars per share)</t>
  </si>
  <si>
    <t>Market price (in dollars per share)</t>
  </si>
  <si>
    <t>Risk free interest rate</t>
  </si>
  <si>
    <t>[1]</t>
  </si>
  <si>
    <t>1.30%</t>
  </si>
  <si>
    <t>1.50%</t>
  </si>
  <si>
    <t>Expected award life (years)</t>
  </si>
  <si>
    <t>[2]</t>
  </si>
  <si>
    <t>Expected volatility</t>
  </si>
  <si>
    <t>[3]</t>
  </si>
  <si>
    <t>36.50%</t>
  </si>
  <si>
    <t>34.90%</t>
  </si>
  <si>
    <t>Expected dividend yield</t>
  </si>
  <si>
    <t>[4]</t>
  </si>
  <si>
    <t>2.00%</t>
  </si>
  <si>
    <t>1.60%</t>
  </si>
  <si>
    <t>Employee Stock Option [Member] | Minimum [Member]</t>
  </si>
  <si>
    <t>1.10%</t>
  </si>
  <si>
    <t>1.80%</t>
  </si>
  <si>
    <t>Employee Stock Option [Member] | Maximum [Member]</t>
  </si>
  <si>
    <t>2.10%</t>
  </si>
  <si>
    <t>40.30%</t>
  </si>
  <si>
    <t>39.00%</t>
  </si>
  <si>
    <t>1.90%</t>
  </si>
  <si>
    <t>37.10%</t>
  </si>
  <si>
    <t>36.80%</t>
  </si>
  <si>
    <t>The risk-free interest rate is based on the yield of a U.S. treasury bond with a similar maturity as the expected life of the awards.</t>
  </si>
  <si>
    <t>The expected life in years for awards granted was based on the historical exercise patterns experienced by the Company when the award is made.</t>
  </si>
  <si>
    <t>The determination of expected stock price volatility for awards granted in each of the three and nine-month periods ended September 30, 2016 and 2015, was based on historical prices of Superior's common stock over a period commensurate with the expected life.</t>
  </si>
  <si>
    <t>The dividend yield assumption is based on the history and expectation of the Company's dividend payouts.</t>
  </si>
  <si>
    <t>Note 1 - Summary of Significant Interim Accounting Policies - Restricted Stock Activity (Details) - Restricted Stock [Member]</t>
  </si>
  <si>
    <t>Sep. 30, 2016$ / sharesshares</t>
  </si>
  <si>
    <t>Outstanding (in shares) | shares</t>
  </si>
  <si>
    <t>Outstanding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1 - Summary of Significant Interim Accounting Policies - Performance Share Activity (Details) - Performance Shares [Member]</t>
  </si>
  <si>
    <t>Note 2 - Long-term Debt (Details Textual)</t>
  </si>
  <si>
    <t>Jul. 01, 2018USD ($)</t>
  </si>
  <si>
    <t>Mar. 08, 2016USD ($)</t>
  </si>
  <si>
    <t>Jul. 01, 2013USD ($)</t>
  </si>
  <si>
    <t>Jul. 31, 2014USD ($)</t>
  </si>
  <si>
    <t>Sep. 30, 2016USD ($)</t>
  </si>
  <si>
    <t>Jul. 31, 2013</t>
  </si>
  <si>
    <t>Revolving Credit Facility [Member] | Amended Credit Agreement [Member]</t>
  </si>
  <si>
    <t>Line of Credit Facility, Expiration Period</t>
  </si>
  <si>
    <t>Line of Credit Facility, Maximum Borrowing Capacity</t>
  </si>
  <si>
    <t>Line of Credit Facility, Commitment Fee Percentage</t>
  </si>
  <si>
    <t>0.10%</t>
  </si>
  <si>
    <t>Letters of Credit Outstanding, Amount</t>
  </si>
  <si>
    <t>Add on Credit Facility [Member] | London Interbank Offered Rate (LIBOR) [Member]</t>
  </si>
  <si>
    <t>Debt Instrument, Basis Spread on Variable Rate</t>
  </si>
  <si>
    <t>0.85%</t>
  </si>
  <si>
    <t>Debt Instrument, Interest Rate, Stated Percentage</t>
  </si>
  <si>
    <t>1.48%</t>
  </si>
  <si>
    <t>Amended Credit Agreement [Member] | Term Loan [Member] | London Interbank Offered Rate (LIBOR) [Member]</t>
  </si>
  <si>
    <t>1.38%</t>
  </si>
  <si>
    <t>Amended Credit Agreement [Member] | Term Loan [Member]</t>
  </si>
  <si>
    <t>Debt Instrument, Face Amount</t>
  </si>
  <si>
    <t>Scenario, Forecast [Member]</t>
  </si>
  <si>
    <t>Derivative, Fixed Interest Rate</t>
  </si>
  <si>
    <t>2.43%</t>
  </si>
  <si>
    <t>Debt Instrument, Periodic Payment, Principal</t>
  </si>
  <si>
    <t>Recognized in Earnings [Member]</t>
  </si>
  <si>
    <t>Increase (Decrease) in Derivative Assets</t>
  </si>
  <si>
    <t>Senior Debt [Member]</t>
  </si>
  <si>
    <t>Ratio of Maximum Funded Indebtedness to EBITDA</t>
  </si>
  <si>
    <t>Per Month through July 1, 2015 [Member]</t>
  </si>
  <si>
    <t>Per Month through June 1, 2018 [Member]</t>
  </si>
  <si>
    <t>Interest Rate Swap [Member]</t>
  </si>
  <si>
    <t>Interest Rate Derivative Instruments Not Designated as Hedging Instruments, Asset at Fair Value</t>
  </si>
  <si>
    <t>Interest Rate Derivative Assets, at Fair Value</t>
  </si>
  <si>
    <t>Other Tax Expense (Benefit)</t>
  </si>
  <si>
    <t>Derivative Instruments, Gain (Loss) Reclassification from Accumulated OCI to Income, Estimated Net Amount to be Transferred</t>
  </si>
  <si>
    <t>2.53%</t>
  </si>
  <si>
    <t>Derivative, Notional Amount</t>
  </si>
  <si>
    <t>Long-term Debt, Maturities, Repayments of Principal in Next Twelve Months</t>
  </si>
  <si>
    <t>Long-term Debt, Maturities, Repayments of Principal in Year Two</t>
  </si>
  <si>
    <t>Long-term Debt, Maturities, Repayments of Principal in Year Four</t>
  </si>
  <si>
    <t>Long-term Debt, Maturities, Repayments of Principal in Year Three</t>
  </si>
  <si>
    <t>Long-term Debt, Maturities, Repayments of Principal in Year Five</t>
  </si>
  <si>
    <t>Long Term Debt Maturities Repayments of Principal in Year Six</t>
  </si>
  <si>
    <t>Debt Issuance Costs, Gross</t>
  </si>
  <si>
    <t>Fixed Charges Numerator</t>
  </si>
  <si>
    <t>Note 2 - Long-term Debt - Long-term Debt (Details) - USD ($)</t>
  </si>
  <si>
    <t>Term Loan [Member]</t>
  </si>
  <si>
    <t>Long-term debt, gross</t>
  </si>
  <si>
    <t>Note Payable, Maturing March 8, 2021 [Member]</t>
  </si>
  <si>
    <t>Term Loan, Paid March 8, 2016 [Member}</t>
  </si>
  <si>
    <t>Payments due within one year included in current liabilities</t>
  </si>
  <si>
    <t>Debt issuance costs</t>
  </si>
  <si>
    <t>Long-term debt less current maturities</t>
  </si>
  <si>
    <t>Note 3 - Periodic Pension Expense (Details Textual) - USD ($)</t>
  </si>
  <si>
    <t>Pension Contributions</t>
  </si>
  <si>
    <t>Note 3 - Periodic Pension Expense - Net Periodic Benefit Cost (Details) - USD ($)</t>
  </si>
  <si>
    <t>Service cost - benefits earned during the period</t>
  </si>
  <si>
    <t>Interest cost on projected benefit obligation</t>
  </si>
  <si>
    <t>Expected return on plan assets</t>
  </si>
  <si>
    <t>Recognized actuarial loss</t>
  </si>
  <si>
    <t>Settlement loss</t>
  </si>
  <si>
    <t>Net periodic pension cost</t>
  </si>
  <si>
    <t>Note 4 - Supplemental Cash Flow Information (Details Textual) - USD ($)</t>
  </si>
  <si>
    <t>Income Taxes Paid</t>
  </si>
  <si>
    <t>Interest Paid</t>
  </si>
  <si>
    <t>Company Stock Received in Lieu of Cash Stock Options Exercised</t>
  </si>
  <si>
    <t>Stock Issued During Period, Shares, New Issues</t>
  </si>
  <si>
    <t>Note 6 - Operating Segment Information (Details Textual)</t>
  </si>
  <si>
    <t>Number of Operating Segments</t>
  </si>
  <si>
    <t>Note 6 - Operating Segment Information - Information Related to the Operations of the Company's Operating Segments (Details) - USD ($)</t>
  </si>
  <si>
    <t>Jun. 30, 2016</t>
  </si>
  <si>
    <t>Uniforms and Related Products [Member]</t>
  </si>
  <si>
    <t>Gross margin</t>
  </si>
  <si>
    <t>Capital expenditures</t>
  </si>
  <si>
    <t>Total assets</t>
  </si>
  <si>
    <t>Remote Staffing Solutions [Member]</t>
  </si>
  <si>
    <t>Intersegment Eliminations [Member]</t>
  </si>
  <si>
    <t>Note 7 - Acquisition of Business (Details Textual) - USD ($)</t>
  </si>
  <si>
    <t>Mar. 08, 2016</t>
  </si>
  <si>
    <t>BAMKO [Member] | Customer Relationships [Member]</t>
  </si>
  <si>
    <t>Business Combination, Recognized Identifiable Assets Acquired and Liabilities Assumed, Intangible Assets, Other than Goodwill</t>
  </si>
  <si>
    <t>Acquired Finite-lived Intangible Assets, Weighted Average Useful Life</t>
  </si>
  <si>
    <t>7 years</t>
  </si>
  <si>
    <t>BAMKO [Member] | Noncompete Agreements [Member]</t>
  </si>
  <si>
    <t>5 years 302 days</t>
  </si>
  <si>
    <t>BAMKO [Member] | Trade Names [Member]</t>
  </si>
  <si>
    <t>BAMKO [Member]</t>
  </si>
  <si>
    <t>Payments to Acquire Businesses, Gross</t>
  </si>
  <si>
    <t>Business Acquisition, Equity Interest Issued or Issuable, Number of Shares</t>
  </si>
  <si>
    <t>Business Acquisition, Equity Interested Issued, Vesting Period</t>
  </si>
  <si>
    <t>Business Combination, Liabilities Arising From Contingencies, Earn Out Liability, Before Discount</t>
  </si>
  <si>
    <t>Business Combination, Acquisition Related Costs</t>
  </si>
  <si>
    <t>Business Combination, Pro Forma Information, Revenue of Acquiree since Acquisition Date, Actual</t>
  </si>
  <si>
    <t>Business Acquisition, Pro Forma Revenue</t>
  </si>
  <si>
    <t>Business Acquisition, Pro Forma Net Income (Loss)</t>
  </si>
  <si>
    <t>Business Combination, Pro Forma Information, Earnings or Loss of Acquiree since Acquisition Date, Actual</t>
  </si>
  <si>
    <t>Note 7 - Acquisition of Business - Summary of Purchase Price (Details) - USD ($)</t>
  </si>
  <si>
    <t>Cash consideration at closing, net of cash acquired</t>
  </si>
  <si>
    <t>Restricted shares of Superior common stock issued</t>
  </si>
  <si>
    <t>Total Considerations</t>
  </si>
  <si>
    <t>Note 7 - Acquisition of Business - Preliminary Assignment of Aggregate Consideration (Details) - USD ($)</t>
  </si>
  <si>
    <t>Accounts receivable</t>
  </si>
  <si>
    <t>Property, plant and equipment</t>
  </si>
  <si>
    <t>Identifiable intangible assets</t>
  </si>
  <si>
    <t>Goodwill</t>
  </si>
  <si>
    <t>Future contingent liabilities</t>
  </si>
  <si>
    <t>Total liabil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55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14436352</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row r="17" spans="1:2">
      <c r="A17" s="4" t="s">
        <v>183</v>
      </c>
      <c r="B17" s="4" t="s">
        <v>184</v>
      </c>
    </row>
    <row r="18" spans="1:2">
      <c r="A18" s="4" t="s">
        <v>185</v>
      </c>
      <c r="B18" s="4" t="s">
        <v>186</v>
      </c>
    </row>
    <row r="19" spans="1:2">
      <c r="A19" s="4" t="s">
        <v>187</v>
      </c>
      <c r="B19" s="4" t="s">
        <v>188</v>
      </c>
    </row>
    <row r="20" spans="1:2">
      <c r="A20" s="4" t="s">
        <v>189</v>
      </c>
      <c r="B20"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9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37"/>
    <col customWidth="1" max="6" min="6" width="37"/>
  </cols>
  <sheetData>
    <row r="1" spans="1:6">
      <c r="A1" s="1" t="s">
        <v>221</v>
      </c>
      <c r="B1" s="2" t="s">
        <v>222</v>
      </c>
      <c r="C1" s="2" t="s">
        <v>223</v>
      </c>
      <c r="D1" s="2" t="s">
        <v>224</v>
      </c>
      <c r="E1" s="2" t="s">
        <v>223</v>
      </c>
      <c r="F1" s="2" t="s">
        <v>224</v>
      </c>
    </row>
    <row r="2" spans="1:6">
      <c r="A2" s="4" t="s">
        <v>225</v>
      </c>
    </row>
    <row r="3" spans="1:6">
      <c r="A3" s="4" t="s">
        <v>226</v>
      </c>
      <c r="E3" s="4" t="s">
        <v>227</v>
      </c>
    </row>
    <row r="4" spans="1:6">
      <c r="A4" s="4" t="s">
        <v>228</v>
      </c>
    </row>
    <row r="5" spans="1:6">
      <c r="A5" s="4" t="s">
        <v>229</v>
      </c>
      <c r="C5" s="7" t="n">
        <v>0</v>
      </c>
      <c r="D5" s="7" t="n">
        <v>0</v>
      </c>
      <c r="E5" s="7" t="n">
        <v>0</v>
      </c>
      <c r="F5" s="7" t="n">
        <v>0</v>
      </c>
    </row>
    <row r="6" spans="1:6">
      <c r="A6" s="4" t="s">
        <v>230</v>
      </c>
    </row>
    <row r="7" spans="1:6">
      <c r="A7" s="4" t="s">
        <v>231</v>
      </c>
      <c r="E7" s="8" t="n">
        <v>4.49</v>
      </c>
      <c r="F7" s="8" t="n">
        <v>5.2</v>
      </c>
    </row>
    <row r="8" spans="1:6">
      <c r="A8" s="4" t="s">
        <v>232</v>
      </c>
      <c r="C8" s="7" t="n">
        <v>3351000</v>
      </c>
      <c r="E8" s="7" t="n">
        <v>3351000</v>
      </c>
    </row>
    <row r="9" spans="1:6">
      <c r="A9" s="4" t="s">
        <v>233</v>
      </c>
      <c r="E9" s="4" t="s">
        <v>234</v>
      </c>
    </row>
    <row r="10" spans="1:6">
      <c r="A10" s="4" t="s">
        <v>235</v>
      </c>
      <c r="C10" s="6" t="n">
        <v>0</v>
      </c>
      <c r="D10" s="6" t="n">
        <v>54208</v>
      </c>
      <c r="E10" s="6" t="n">
        <v>75792</v>
      </c>
      <c r="F10" s="6" t="n">
        <v>193750</v>
      </c>
    </row>
    <row r="11" spans="1:6">
      <c r="A11" s="4" t="s">
        <v>236</v>
      </c>
      <c r="D11" s="7" t="n">
        <v>671000</v>
      </c>
      <c r="E11" s="7" t="n">
        <v>928000</v>
      </c>
      <c r="F11" s="7" t="n">
        <v>2602000</v>
      </c>
    </row>
    <row r="12" spans="1:6">
      <c r="A12" s="4" t="s">
        <v>237</v>
      </c>
      <c r="E12" s="6" t="n">
        <v>58108</v>
      </c>
      <c r="F12" s="6" t="n">
        <v>53292</v>
      </c>
    </row>
    <row r="13" spans="1:6">
      <c r="A13" s="4" t="s">
        <v>238</v>
      </c>
    </row>
    <row r="14" spans="1:6">
      <c r="A14" s="4" t="s">
        <v>239</v>
      </c>
      <c r="E14" s="4" t="s">
        <v>240</v>
      </c>
    </row>
    <row r="15" spans="1:6">
      <c r="A15" s="4" t="s">
        <v>241</v>
      </c>
      <c r="C15" s="7" t="n">
        <v>188000</v>
      </c>
      <c r="E15" s="7" t="n">
        <v>188000</v>
      </c>
    </row>
    <row r="16" spans="1:6">
      <c r="A16" s="4" t="s">
        <v>242</v>
      </c>
    </row>
    <row r="17" spans="1:6">
      <c r="A17" s="4" t="s">
        <v>239</v>
      </c>
      <c r="E17" s="4" t="s">
        <v>240</v>
      </c>
    </row>
    <row r="18" spans="1:6">
      <c r="A18" s="4" t="s">
        <v>243</v>
      </c>
    </row>
    <row r="19" spans="1:6">
      <c r="A19" s="4" t="s">
        <v>239</v>
      </c>
      <c r="E19" s="4" t="s">
        <v>244</v>
      </c>
    </row>
    <row r="20" spans="1:6">
      <c r="A20" s="4" t="s">
        <v>245</v>
      </c>
    </row>
    <row r="21" spans="1:6">
      <c r="A21" s="4" t="s">
        <v>239</v>
      </c>
      <c r="E21" s="4" t="s">
        <v>244</v>
      </c>
    </row>
    <row r="22" spans="1:6">
      <c r="A22" s="4" t="s">
        <v>246</v>
      </c>
      <c r="C22" s="7" t="n">
        <v>1198000</v>
      </c>
      <c r="E22" s="7" t="n">
        <v>1198000</v>
      </c>
    </row>
    <row r="23" spans="1:6">
      <c r="A23" s="4" t="s">
        <v>247</v>
      </c>
      <c r="E23" s="4" t="s">
        <v>248</v>
      </c>
    </row>
    <row r="24" spans="1:6">
      <c r="A24" s="4" t="s">
        <v>249</v>
      </c>
    </row>
    <row r="25" spans="1:6">
      <c r="A25" s="4" t="s">
        <v>250</v>
      </c>
      <c r="C25" s="6" t="n">
        <v>2164</v>
      </c>
    </row>
    <row r="26" spans="1:6">
      <c r="A26" s="4" t="s">
        <v>251</v>
      </c>
      <c r="C26" s="6" t="n">
        <v>5568</v>
      </c>
      <c r="D26" s="6" t="n">
        <v>6806</v>
      </c>
      <c r="E26" s="6" t="n">
        <v>12598</v>
      </c>
      <c r="F26" s="6" t="n">
        <v>14571</v>
      </c>
    </row>
    <row r="27" spans="1:6">
      <c r="A27" s="4" t="s">
        <v>252</v>
      </c>
      <c r="D27" s="6" t="n">
        <v>22792</v>
      </c>
      <c r="E27" s="6" t="n">
        <v>35984</v>
      </c>
      <c r="F27" s="6" t="n">
        <v>50224</v>
      </c>
    </row>
    <row r="28" spans="1:6">
      <c r="A28" s="4" t="s">
        <v>253</v>
      </c>
    </row>
    <row r="29" spans="1:6">
      <c r="A29" s="4" t="s">
        <v>254</v>
      </c>
      <c r="B29" s="6" t="n">
        <v>2</v>
      </c>
    </row>
    <row r="30" spans="1:6">
      <c r="A30" s="4" t="s">
        <v>255</v>
      </c>
      <c r="E30" s="4" t="s">
        <v>256</v>
      </c>
    </row>
    <row r="31" spans="1:6">
      <c r="A31" s="4" t="s">
        <v>257</v>
      </c>
      <c r="C31" s="7" t="n">
        <v>607000</v>
      </c>
      <c r="D31" s="7" t="n">
        <v>516000</v>
      </c>
      <c r="E31" s="7" t="n">
        <v>1761000</v>
      </c>
      <c r="F31" s="7" t="n">
        <v>1549000</v>
      </c>
    </row>
    <row r="32" spans="1:6">
      <c r="A32" s="4" t="s">
        <v>258</v>
      </c>
      <c r="C32" s="6" t="n">
        <v>23000</v>
      </c>
      <c r="D32" s="6" t="n">
        <v>11000</v>
      </c>
      <c r="E32" s="6" t="n">
        <v>55000</v>
      </c>
      <c r="F32" s="6" t="n">
        <v>101000</v>
      </c>
    </row>
    <row r="33" spans="1:6">
      <c r="A33" s="4" t="s">
        <v>259</v>
      </c>
      <c r="C33" s="7" t="n">
        <v>2646000</v>
      </c>
      <c r="D33" s="7" t="n">
        <v>2443000</v>
      </c>
      <c r="E33" s="7" t="n">
        <v>7798000</v>
      </c>
      <c r="F33" s="7" t="n">
        <v>7069000</v>
      </c>
    </row>
    <row r="34" spans="1:6">
      <c r="A34" s="4" t="s">
        <v>260</v>
      </c>
      <c r="C34" s="6" t="n">
        <v>150000</v>
      </c>
      <c r="D34" s="6" t="n">
        <v>144000</v>
      </c>
      <c r="E34" s="6" t="n">
        <v>165000</v>
      </c>
      <c r="F34" s="6" t="n">
        <v>97000</v>
      </c>
    </row>
    <row r="35" spans="1:6">
      <c r="A35" s="4" t="s">
        <v>261</v>
      </c>
      <c r="C35" s="8" t="n">
        <v>18.65</v>
      </c>
      <c r="D35" s="8" t="n">
        <v>17.71</v>
      </c>
      <c r="E35" s="8" t="n">
        <v>18.53</v>
      </c>
      <c r="F35" s="8" t="n">
        <v>18.19</v>
      </c>
    </row>
    <row r="36" spans="1:6">
      <c r="A36" s="4" t="s">
        <v>262</v>
      </c>
      <c r="E36" s="6" t="n">
        <v>2</v>
      </c>
    </row>
    <row r="37" spans="1:6">
      <c r="A37" s="4" t="s">
        <v>263</v>
      </c>
      <c r="C37" s="6" t="n">
        <v>5000000</v>
      </c>
      <c r="E37" s="6" t="n">
        <v>5000000</v>
      </c>
    </row>
    <row r="38" spans="1:6">
      <c r="A38" s="4" t="s">
        <v>264</v>
      </c>
      <c r="C38" s="6" t="n">
        <v>3945981</v>
      </c>
      <c r="E38" s="6" t="n">
        <v>3945981</v>
      </c>
    </row>
    <row r="39" spans="1:6">
      <c r="A39" s="4" t="s">
        <v>226</v>
      </c>
      <c r="E39" s="4" t="s">
        <v>244</v>
      </c>
    </row>
    <row r="40" spans="1:6">
      <c r="A40" s="4" t="s">
        <v>265</v>
      </c>
      <c r="C40" s="7" t="n">
        <v>9276000</v>
      </c>
      <c r="E40" s="7" t="n">
        <v>9276000</v>
      </c>
    </row>
    <row r="41" spans="1:6">
      <c r="A41" s="4" t="s">
        <v>266</v>
      </c>
      <c r="E41" s="4" t="s">
        <v>267</v>
      </c>
    </row>
    <row r="42" spans="1:6">
      <c r="A42" s="4" t="s">
        <v>268</v>
      </c>
      <c r="C42" s="7" t="n">
        <v>301000</v>
      </c>
      <c r="D42" s="7" t="n">
        <v>519000</v>
      </c>
      <c r="E42" s="7" t="n">
        <v>1876000</v>
      </c>
      <c r="F42" s="7" t="n">
        <v>2896000</v>
      </c>
    </row>
    <row r="43" spans="1:6">
      <c r="A43" s="4" t="s">
        <v>269</v>
      </c>
      <c r="C43" s="6" t="n">
        <v>52530</v>
      </c>
      <c r="D43" s="6" t="n">
        <v>50310</v>
      </c>
      <c r="E43" s="6" t="n">
        <v>172862</v>
      </c>
      <c r="F43" s="6" t="n">
        <v>103308</v>
      </c>
    </row>
    <row r="44" spans="1:6">
      <c r="A44" s="4" t="s">
        <v>229</v>
      </c>
      <c r="C44" s="7" t="n">
        <v>55000</v>
      </c>
      <c r="D44" s="7" t="n">
        <v>25000</v>
      </c>
      <c r="E44" s="7" t="n">
        <v>267000</v>
      </c>
      <c r="F44" s="7" t="n">
        <v>195000</v>
      </c>
    </row>
    <row r="45" spans="1:6">
      <c r="A45" s="4" t="s">
        <v>231</v>
      </c>
      <c r="C45" s="8" t="n">
        <v>4.53</v>
      </c>
      <c r="D45" s="8" t="n">
        <v>4.97</v>
      </c>
      <c r="E45" s="8" t="n">
        <v>4.69</v>
      </c>
      <c r="F45" s="8" t="n">
        <v>5.22</v>
      </c>
    </row>
    <row r="46" spans="1:6">
      <c r="A46" s="4" t="s">
        <v>270</v>
      </c>
      <c r="C46" s="7" t="n">
        <v>327000</v>
      </c>
      <c r="D46" s="7" t="n">
        <v>118000</v>
      </c>
      <c r="E46" s="7" t="n">
        <v>1109000</v>
      </c>
      <c r="F46" s="7" t="n">
        <v>1501000</v>
      </c>
    </row>
    <row r="47" spans="1:6">
      <c r="A47" s="4" t="s">
        <v>252</v>
      </c>
      <c r="E47" s="6" t="n">
        <v>35984</v>
      </c>
      <c r="F47" s="6" t="n">
        <v>502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65282000</v>
      </c>
      <c r="C3" s="7" t="n">
        <v>56662000</v>
      </c>
      <c r="D3" s="7" t="n">
        <v>187910000</v>
      </c>
      <c r="E3" s="7" t="n">
        <v>157125000</v>
      </c>
    </row>
    <row r="4" spans="1:5">
      <c r="A4" s="3" t="s">
        <v>33</v>
      </c>
    </row>
    <row r="5" spans="1:5">
      <c r="A5" s="4" t="s">
        <v>34</v>
      </c>
      <c r="B5" s="6" t="n">
        <v>42142000</v>
      </c>
      <c r="C5" s="6" t="n">
        <v>37438000</v>
      </c>
      <c r="D5" s="6" t="n">
        <v>122986000</v>
      </c>
      <c r="E5" s="6" t="n">
        <v>103574000</v>
      </c>
    </row>
    <row r="6" spans="1:5">
      <c r="A6" s="4" t="s">
        <v>35</v>
      </c>
      <c r="B6" s="6" t="n">
        <v>16962000</v>
      </c>
      <c r="C6" s="6" t="n">
        <v>13513000</v>
      </c>
      <c r="D6" s="6" t="n">
        <v>50381000</v>
      </c>
      <c r="E6" s="6" t="n">
        <v>38958000</v>
      </c>
    </row>
    <row r="7" spans="1:5">
      <c r="A7" s="4" t="s">
        <v>36</v>
      </c>
      <c r="B7" s="6" t="n">
        <v>172000</v>
      </c>
      <c r="C7" s="6" t="n">
        <v>130000</v>
      </c>
      <c r="D7" s="6" t="n">
        <v>512000</v>
      </c>
      <c r="E7" s="6" t="n">
        <v>395000</v>
      </c>
    </row>
    <row r="8" spans="1:5">
      <c r="B8" s="6" t="n">
        <v>59276000</v>
      </c>
      <c r="C8" s="6" t="n">
        <v>51081000</v>
      </c>
      <c r="D8" s="6" t="n">
        <v>173879000</v>
      </c>
      <c r="E8" s="6" t="n">
        <v>142927000</v>
      </c>
    </row>
    <row r="9" spans="1:5">
      <c r="A9" s="4" t="s">
        <v>37</v>
      </c>
      <c r="B9" s="6" t="n">
        <v>6006000</v>
      </c>
      <c r="C9" s="6" t="n">
        <v>5581000</v>
      </c>
      <c r="D9" s="6" t="n">
        <v>14031000</v>
      </c>
      <c r="E9" s="6" t="n">
        <v>14198000</v>
      </c>
    </row>
    <row r="10" spans="1:5">
      <c r="A10" s="4" t="s">
        <v>38</v>
      </c>
      <c r="B10" s="6" t="n">
        <v>1620000</v>
      </c>
      <c r="C10" s="6" t="n">
        <v>1550000</v>
      </c>
      <c r="D10" s="6" t="n">
        <v>4310000</v>
      </c>
      <c r="E10" s="6" t="n">
        <v>4500000</v>
      </c>
    </row>
    <row r="11" spans="1:5">
      <c r="A11" s="4" t="s">
        <v>39</v>
      </c>
      <c r="B11" s="7" t="n">
        <v>4386000</v>
      </c>
      <c r="C11" s="7" t="n">
        <v>4031000</v>
      </c>
      <c r="D11" s="7" t="n">
        <v>9721000</v>
      </c>
      <c r="E11" s="7" t="n">
        <v>9698000</v>
      </c>
    </row>
    <row r="12" spans="1:5">
      <c r="A12" s="3" t="s">
        <v>40</v>
      </c>
    </row>
    <row r="13" spans="1:5">
      <c r="A13" s="4" t="s">
        <v>41</v>
      </c>
      <c r="B13" s="6" t="n">
        <v>14118354</v>
      </c>
      <c r="C13" s="6" t="n">
        <v>13833561</v>
      </c>
      <c r="D13" s="6" t="n">
        <v>14055345</v>
      </c>
      <c r="E13" s="6" t="n">
        <v>13716376</v>
      </c>
    </row>
    <row r="14" spans="1:5">
      <c r="A14" s="4" t="s">
        <v>42</v>
      </c>
      <c r="B14" s="6" t="n">
        <v>14984084</v>
      </c>
      <c r="C14" s="6" t="n">
        <v>14585688</v>
      </c>
      <c r="D14" s="6" t="n">
        <v>14870071</v>
      </c>
      <c r="E14" s="6" t="n">
        <v>14570371</v>
      </c>
    </row>
    <row r="15" spans="1:5">
      <c r="A15" s="3" t="s">
        <v>43</v>
      </c>
    </row>
    <row r="16" spans="1:5">
      <c r="A16" s="4" t="s">
        <v>44</v>
      </c>
      <c r="B16" s="8" t="n">
        <v>0.31</v>
      </c>
      <c r="C16" s="8" t="n">
        <v>0.29</v>
      </c>
      <c r="D16" s="8" t="n">
        <v>0.6899999999999999</v>
      </c>
      <c r="E16" s="8" t="n">
        <v>0.71</v>
      </c>
    </row>
    <row r="17" spans="1:5">
      <c r="A17" s="3" t="s">
        <v>45</v>
      </c>
    </row>
    <row r="18" spans="1:5">
      <c r="A18" s="4" t="s">
        <v>44</v>
      </c>
      <c r="B18" s="8" t="n">
        <v>0.29</v>
      </c>
      <c r="C18" s="8" t="n">
        <v>0.28</v>
      </c>
      <c r="D18" s="8" t="n">
        <v>0.65</v>
      </c>
      <c r="E18" s="8" t="n">
        <v>0.67</v>
      </c>
    </row>
    <row r="19" spans="1:5">
      <c r="A19" s="3" t="s">
        <v>46</v>
      </c>
    </row>
    <row r="20" spans="1:5">
      <c r="A20" s="4" t="s">
        <v>47</v>
      </c>
      <c r="B20" s="7" t="n">
        <v>152000</v>
      </c>
      <c r="C20" s="7" t="n">
        <v>129000</v>
      </c>
      <c r="D20" s="7" t="n">
        <v>494000</v>
      </c>
      <c r="E20" s="7" t="n">
        <v>386000</v>
      </c>
    </row>
    <row r="21" spans="1:5">
      <c r="A21" s="4" t="s">
        <v>48</v>
      </c>
      <c r="B21" s="6" t="n">
        <v>61000</v>
      </c>
      <c r="C21" s="6" t="n">
        <v>10000</v>
      </c>
      <c r="D21" s="6" t="n">
        <v>259000</v>
      </c>
      <c r="E21" s="6" t="n">
        <v>211000</v>
      </c>
    </row>
    <row r="22" spans="1:5">
      <c r="A22" s="4" t="s">
        <v>49</v>
      </c>
      <c r="B22" s="6" t="n">
        <v>44000</v>
      </c>
      <c r="C22" s="6" t="n">
        <v>-12000</v>
      </c>
      <c r="D22" s="6" t="n">
        <v>50000</v>
      </c>
      <c r="E22" s="6" t="n">
        <v>-13000</v>
      </c>
    </row>
    <row r="23" spans="1:5">
      <c r="A23" s="3" t="s">
        <v>50</v>
      </c>
    </row>
    <row r="24" spans="1:5">
      <c r="A24" s="4" t="s">
        <v>51</v>
      </c>
      <c r="B24" s="6" t="n">
        <v>-170000</v>
      </c>
      <c r="C24" s="4" t="s">
        <v>52</v>
      </c>
      <c r="D24" s="6" t="n">
        <v>-170000</v>
      </c>
      <c r="E24" s="4" t="s">
        <v>52</v>
      </c>
    </row>
    <row r="25" spans="1:5">
      <c r="A25" s="4" t="s">
        <v>53</v>
      </c>
      <c r="B25" s="6" t="n">
        <v>-72000</v>
      </c>
      <c r="C25" s="4" t="s">
        <v>52</v>
      </c>
      <c r="D25" s="6" t="n">
        <v>222000</v>
      </c>
      <c r="E25" s="4" t="s">
        <v>52</v>
      </c>
    </row>
    <row r="26" spans="1:5">
      <c r="A26" s="4" t="s">
        <v>54</v>
      </c>
      <c r="B26" s="6" t="n">
        <v>15000</v>
      </c>
      <c r="C26" s="6" t="n">
        <v>127000</v>
      </c>
      <c r="D26" s="6" t="n">
        <v>855000</v>
      </c>
      <c r="E26" s="6" t="n">
        <v>584000</v>
      </c>
    </row>
    <row r="27" spans="1:5">
      <c r="A27" s="4" t="s">
        <v>55</v>
      </c>
      <c r="B27" s="7" t="n">
        <v>4401000</v>
      </c>
      <c r="C27" s="7" t="n">
        <v>4158000</v>
      </c>
      <c r="D27" s="7" t="n">
        <v>10576000</v>
      </c>
      <c r="E27" s="7" t="n">
        <v>10282000</v>
      </c>
    </row>
    <row r="28" spans="1:5">
      <c r="A28" s="4" t="s">
        <v>56</v>
      </c>
      <c r="B28" s="9" t="n">
        <v>0.08799999999999999</v>
      </c>
      <c r="C28" s="9" t="n">
        <v>0.083</v>
      </c>
      <c r="D28" s="9" t="n">
        <v>0.253</v>
      </c>
      <c r="E28" s="9" t="n">
        <v>0.233</v>
      </c>
    </row>
    <row r="29" spans="1:5">
      <c r="A29" s="4" t="s">
        <v>32</v>
      </c>
      <c r="B29" s="7" t="n">
        <v>65282000</v>
      </c>
      <c r="C29" s="7" t="n">
        <v>56662000</v>
      </c>
      <c r="D29" s="7" t="n">
        <v>187910000</v>
      </c>
      <c r="E29" s="7" t="n">
        <v>157125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1</v>
      </c>
      <c r="B1" s="2" t="s">
        <v>30</v>
      </c>
      <c r="D1" s="2" t="s">
        <v>1</v>
      </c>
    </row>
    <row r="2" spans="1:5">
      <c r="B2" s="2" t="s">
        <v>2</v>
      </c>
      <c r="C2" s="2" t="s">
        <v>31</v>
      </c>
      <c r="D2" s="2" t="s">
        <v>2</v>
      </c>
      <c r="E2" s="2" t="s">
        <v>31</v>
      </c>
    </row>
    <row r="3" spans="1:5">
      <c r="A3" s="4" t="s">
        <v>272</v>
      </c>
      <c r="B3" s="7" t="n">
        <v>4386000</v>
      </c>
      <c r="C3" s="7" t="n">
        <v>4031000</v>
      </c>
      <c r="D3" s="7" t="n">
        <v>9721000</v>
      </c>
      <c r="E3" s="7" t="n">
        <v>9698000</v>
      </c>
    </row>
    <row r="4" spans="1:5">
      <c r="A4" s="4" t="s">
        <v>273</v>
      </c>
      <c r="B4" s="6" t="n">
        <v>14118354</v>
      </c>
      <c r="C4" s="6" t="n">
        <v>13833561</v>
      </c>
      <c r="D4" s="6" t="n">
        <v>14055345</v>
      </c>
      <c r="E4" s="6" t="n">
        <v>13716376</v>
      </c>
    </row>
    <row r="5" spans="1:5">
      <c r="A5" s="4" t="s">
        <v>274</v>
      </c>
      <c r="B5" s="6" t="n">
        <v>865730</v>
      </c>
      <c r="C5" s="6" t="n">
        <v>752127</v>
      </c>
      <c r="D5" s="6" t="n">
        <v>814726</v>
      </c>
      <c r="E5" s="6" t="n">
        <v>853995</v>
      </c>
    </row>
    <row r="6" spans="1:5">
      <c r="A6" s="4" t="s">
        <v>275</v>
      </c>
      <c r="B6" s="6" t="n">
        <v>14984084</v>
      </c>
      <c r="C6" s="6" t="n">
        <v>14585688</v>
      </c>
      <c r="D6" s="6" t="n">
        <v>14870071</v>
      </c>
      <c r="E6" s="6" t="n">
        <v>14570371</v>
      </c>
    </row>
    <row r="7" spans="1:5">
      <c r="A7" s="4" t="s">
        <v>276</v>
      </c>
      <c r="B7" s="8" t="n">
        <v>0.31</v>
      </c>
      <c r="C7" s="8" t="n">
        <v>0.29</v>
      </c>
      <c r="D7" s="8" t="n">
        <v>0.6899999999999999</v>
      </c>
      <c r="E7" s="8" t="n">
        <v>0.71</v>
      </c>
    </row>
    <row r="8" spans="1:5">
      <c r="A8" s="4" t="s">
        <v>277</v>
      </c>
      <c r="B8" s="8" t="n">
        <v>0.29</v>
      </c>
      <c r="C8" s="8" t="n">
        <v>0.28</v>
      </c>
      <c r="D8" s="8" t="n">
        <v>0.65</v>
      </c>
      <c r="E8" s="8" t="n">
        <v>0.6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8</v>
      </c>
      <c r="B1" s="2" t="s">
        <v>30</v>
      </c>
      <c r="D1" s="2" t="s">
        <v>1</v>
      </c>
    </row>
    <row r="2" spans="1:5">
      <c r="B2" s="2" t="s">
        <v>2</v>
      </c>
      <c r="C2" s="2" t="s">
        <v>31</v>
      </c>
      <c r="D2" s="2" t="s">
        <v>2</v>
      </c>
      <c r="E2" s="2" t="s">
        <v>31</v>
      </c>
    </row>
    <row r="3" spans="1:5">
      <c r="A3" s="4" t="s">
        <v>279</v>
      </c>
    </row>
    <row r="4" spans="1:5">
      <c r="A4" s="4" t="s">
        <v>106</v>
      </c>
      <c r="B4" s="7" t="n">
        <v>237000</v>
      </c>
      <c r="C4" s="7" t="n">
        <v>251000</v>
      </c>
      <c r="D4" s="7" t="n">
        <v>1070000</v>
      </c>
      <c r="E4" s="7" t="n">
        <v>1079000</v>
      </c>
    </row>
    <row r="5" spans="1:5">
      <c r="A5" s="4" t="s">
        <v>238</v>
      </c>
    </row>
    <row r="6" spans="1:5">
      <c r="A6" s="4" t="s">
        <v>106</v>
      </c>
      <c r="B6" s="6" t="n">
        <v>78000</v>
      </c>
      <c r="C6" s="6" t="n">
        <v>69000</v>
      </c>
      <c r="D6" s="6" t="n">
        <v>229000</v>
      </c>
      <c r="E6" s="6" t="n">
        <v>206000</v>
      </c>
    </row>
    <row r="7" spans="1:5">
      <c r="A7" s="4" t="s">
        <v>245</v>
      </c>
    </row>
    <row r="8" spans="1:5">
      <c r="A8" s="4" t="s">
        <v>106</v>
      </c>
      <c r="B8" s="6" t="n">
        <v>68000</v>
      </c>
      <c r="C8" s="4" t="s">
        <v>52</v>
      </c>
      <c r="D8" s="6" t="n">
        <v>182000</v>
      </c>
      <c r="E8" s="4" t="s">
        <v>52</v>
      </c>
    </row>
    <row r="9" spans="1:5">
      <c r="A9" s="4" t="s">
        <v>106</v>
      </c>
      <c r="B9" s="6" t="n">
        <v>383000</v>
      </c>
      <c r="C9" s="6" t="n">
        <v>320000</v>
      </c>
      <c r="D9" s="6" t="n">
        <v>1481000</v>
      </c>
      <c r="E9" s="6" t="n">
        <v>1285000</v>
      </c>
    </row>
    <row r="10" spans="1:5">
      <c r="A10" s="4" t="s">
        <v>280</v>
      </c>
      <c r="B10" s="7" t="n">
        <v>55000</v>
      </c>
      <c r="C10" s="7" t="n">
        <v>25000</v>
      </c>
      <c r="D10" s="7" t="n">
        <v>267000</v>
      </c>
      <c r="E10" s="7" t="n">
        <v>195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30</v>
      </c>
      <c r="D1" s="2" t="s">
        <v>1</v>
      </c>
    </row>
    <row r="2" spans="1:5">
      <c r="B2" s="2" t="s">
        <v>2</v>
      </c>
      <c r="C2" s="2" t="s">
        <v>31</v>
      </c>
      <c r="D2" s="2" t="s">
        <v>2</v>
      </c>
      <c r="E2" s="2" t="s">
        <v>31</v>
      </c>
    </row>
    <row r="3" spans="1:5">
      <c r="A3" s="4" t="s">
        <v>282</v>
      </c>
      <c r="D3" s="6" t="n">
        <v>946546</v>
      </c>
    </row>
    <row r="4" spans="1:5">
      <c r="A4" s="4" t="s">
        <v>283</v>
      </c>
      <c r="D4" s="8" t="n">
        <v>8.390000000000001</v>
      </c>
    </row>
    <row r="5" spans="1:5">
      <c r="A5" s="4" t="s">
        <v>284</v>
      </c>
      <c r="B5" s="6" t="n">
        <v>52530</v>
      </c>
      <c r="C5" s="6" t="n">
        <v>50310</v>
      </c>
      <c r="D5" s="6" t="n">
        <v>172862</v>
      </c>
      <c r="E5" s="6" t="n">
        <v>103308</v>
      </c>
    </row>
    <row r="6" spans="1:5">
      <c r="A6" s="4" t="s">
        <v>285</v>
      </c>
      <c r="D6" s="8" t="n">
        <v>16.53</v>
      </c>
    </row>
    <row r="7" spans="1:5">
      <c r="A7" s="4" t="s">
        <v>286</v>
      </c>
      <c r="D7" s="6" t="n">
        <v>-178179</v>
      </c>
    </row>
    <row r="8" spans="1:5">
      <c r="A8" s="4" t="s">
        <v>287</v>
      </c>
      <c r="D8" s="8" t="n">
        <v>7.55</v>
      </c>
    </row>
    <row r="9" spans="1:5">
      <c r="A9" s="4" t="s">
        <v>288</v>
      </c>
      <c r="D9" s="6" t="n">
        <v>-11131</v>
      </c>
    </row>
    <row r="10" spans="1:5">
      <c r="A10" s="4" t="s">
        <v>289</v>
      </c>
      <c r="D10" s="8" t="n">
        <v>5.92</v>
      </c>
    </row>
    <row r="11" spans="1:5">
      <c r="A11" s="4" t="s">
        <v>290</v>
      </c>
      <c r="D11" s="6" t="n">
        <v>-3260</v>
      </c>
    </row>
    <row r="12" spans="1:5">
      <c r="A12" s="4" t="s">
        <v>291</v>
      </c>
      <c r="D12" s="8" t="n">
        <v>17.53</v>
      </c>
    </row>
    <row r="13" spans="1:5">
      <c r="A13" s="4" t="s">
        <v>282</v>
      </c>
      <c r="B13" s="6" t="n">
        <v>926838</v>
      </c>
      <c r="D13" s="6" t="n">
        <v>926838</v>
      </c>
    </row>
    <row r="14" spans="1:5">
      <c r="A14" s="4" t="s">
        <v>283</v>
      </c>
      <c r="B14" s="8" t="n">
        <v>10.06</v>
      </c>
      <c r="D14" s="8" t="n">
        <v>10.0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2</v>
      </c>
      <c r="B1" s="2" t="s">
        <v>30</v>
      </c>
      <c r="D1" s="2" t="s">
        <v>1</v>
      </c>
    </row>
    <row r="2" spans="1:5">
      <c r="B2" s="2" t="s">
        <v>2</v>
      </c>
      <c r="C2" s="2" t="s">
        <v>31</v>
      </c>
      <c r="D2" s="2" t="s">
        <v>2</v>
      </c>
      <c r="E2" s="2" t="s">
        <v>31</v>
      </c>
    </row>
    <row r="3" spans="1:5">
      <c r="A3" s="4" t="s">
        <v>282</v>
      </c>
      <c r="D3" s="6" t="n">
        <v>381566</v>
      </c>
    </row>
    <row r="4" spans="1:5">
      <c r="A4" s="4" t="s">
        <v>283</v>
      </c>
      <c r="D4" s="8" t="n">
        <v>8.140000000000001</v>
      </c>
    </row>
    <row r="5" spans="1:5">
      <c r="A5" s="4" t="s">
        <v>284</v>
      </c>
      <c r="D5" s="6" t="n">
        <v>58108</v>
      </c>
      <c r="E5" s="6" t="n">
        <v>53292</v>
      </c>
    </row>
    <row r="6" spans="1:5">
      <c r="A6" s="4" t="s">
        <v>285</v>
      </c>
      <c r="D6" s="8" t="n">
        <v>16.35</v>
      </c>
    </row>
    <row r="7" spans="1:5">
      <c r="A7" s="4" t="s">
        <v>286</v>
      </c>
      <c r="B7" s="6" t="n">
        <v>0</v>
      </c>
      <c r="C7" s="6" t="n">
        <v>-54208</v>
      </c>
      <c r="D7" s="6" t="n">
        <v>-75792</v>
      </c>
      <c r="E7" s="6" t="n">
        <v>-193750</v>
      </c>
    </row>
    <row r="8" spans="1:5">
      <c r="A8" s="4" t="s">
        <v>287</v>
      </c>
      <c r="D8" s="8" t="n">
        <v>6.12</v>
      </c>
    </row>
    <row r="9" spans="1:5">
      <c r="A9" s="4" t="s">
        <v>282</v>
      </c>
      <c r="B9" s="6" t="n">
        <v>363882</v>
      </c>
      <c r="D9" s="6" t="n">
        <v>363882</v>
      </c>
    </row>
    <row r="10" spans="1:5">
      <c r="A10" s="4" t="s">
        <v>283</v>
      </c>
      <c r="B10" s="8" t="n">
        <v>9.869999999999999</v>
      </c>
      <c r="D10" s="8" t="n">
        <v>9.86999999999999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93</v>
      </c>
      <c r="C1" s="2" t="s">
        <v>30</v>
      </c>
      <c r="E1" s="2" t="s">
        <v>1</v>
      </c>
    </row>
    <row r="2" spans="1:6">
      <c r="C2" s="2" t="s">
        <v>2</v>
      </c>
      <c r="D2" s="2" t="s">
        <v>31</v>
      </c>
      <c r="E2" s="2" t="s">
        <v>2</v>
      </c>
      <c r="F2" s="2" t="s">
        <v>31</v>
      </c>
    </row>
    <row r="3" spans="1:6">
      <c r="A3" s="4" t="s">
        <v>230</v>
      </c>
    </row>
    <row r="4" spans="1:6">
      <c r="A4" s="4" t="s">
        <v>294</v>
      </c>
      <c r="C4" s="8" t="n">
        <v>16.35</v>
      </c>
      <c r="D4" s="8" t="n">
        <v>18.66</v>
      </c>
      <c r="E4" s="8" t="n">
        <v>16.35</v>
      </c>
      <c r="F4" s="8" t="n">
        <v>18.66</v>
      </c>
    </row>
    <row r="5" spans="1:6">
      <c r="A5" s="4" t="s">
        <v>295</v>
      </c>
      <c r="E5" s="8" t="n">
        <v>16.35</v>
      </c>
      <c r="F5" s="8" t="n">
        <v>18.66</v>
      </c>
    </row>
    <row r="6" spans="1:6">
      <c r="A6" s="4" t="s">
        <v>296</v>
      </c>
      <c r="B6" s="4" t="s">
        <v>297</v>
      </c>
      <c r="E6" s="4" t="s">
        <v>298</v>
      </c>
      <c r="F6" s="4" t="s">
        <v>299</v>
      </c>
    </row>
    <row r="7" spans="1:6">
      <c r="A7" s="4" t="s">
        <v>300</v>
      </c>
      <c r="B7" s="4" t="s">
        <v>301</v>
      </c>
      <c r="E7" s="4" t="s">
        <v>244</v>
      </c>
    </row>
    <row r="8" spans="1:6">
      <c r="A8" s="4" t="s">
        <v>302</v>
      </c>
      <c r="B8" s="4" t="s">
        <v>303</v>
      </c>
      <c r="E8" s="4" t="s">
        <v>304</v>
      </c>
      <c r="F8" s="4" t="s">
        <v>305</v>
      </c>
    </row>
    <row r="9" spans="1:6">
      <c r="A9" s="4" t="s">
        <v>306</v>
      </c>
      <c r="B9" s="4" t="s">
        <v>307</v>
      </c>
      <c r="E9" s="4" t="s">
        <v>308</v>
      </c>
      <c r="F9" s="4" t="s">
        <v>309</v>
      </c>
    </row>
    <row r="10" spans="1:6">
      <c r="A10" s="4" t="s">
        <v>310</v>
      </c>
    </row>
    <row r="11" spans="1:6">
      <c r="A11" s="4" t="s">
        <v>294</v>
      </c>
      <c r="C11" s="10" t="n">
        <v>16.35</v>
      </c>
      <c r="D11" s="10" t="n">
        <v>16.78</v>
      </c>
      <c r="E11" s="8" t="n">
        <v>16.35</v>
      </c>
      <c r="F11" s="8" t="n">
        <v>16.78</v>
      </c>
    </row>
    <row r="12" spans="1:6">
      <c r="A12" s="4" t="s">
        <v>295</v>
      </c>
      <c r="E12" s="8" t="n">
        <v>16.35</v>
      </c>
      <c r="F12" s="8" t="n">
        <v>16.78</v>
      </c>
    </row>
    <row r="13" spans="1:6">
      <c r="A13" s="4" t="s">
        <v>296</v>
      </c>
      <c r="B13" s="4" t="s">
        <v>297</v>
      </c>
      <c r="E13" s="4" t="s">
        <v>311</v>
      </c>
      <c r="F13" s="4" t="s">
        <v>299</v>
      </c>
    </row>
    <row r="14" spans="1:6">
      <c r="A14" s="4" t="s">
        <v>300</v>
      </c>
      <c r="B14" s="4" t="s">
        <v>301</v>
      </c>
      <c r="E14" s="4" t="s">
        <v>244</v>
      </c>
    </row>
    <row r="15" spans="1:6">
      <c r="A15" s="4" t="s">
        <v>302</v>
      </c>
      <c r="B15" s="4" t="s">
        <v>303</v>
      </c>
      <c r="E15" s="4" t="s">
        <v>304</v>
      </c>
      <c r="F15" s="4" t="s">
        <v>305</v>
      </c>
    </row>
    <row r="16" spans="1:6">
      <c r="A16" s="4" t="s">
        <v>306</v>
      </c>
      <c r="B16" s="4" t="s">
        <v>307</v>
      </c>
      <c r="E16" s="4" t="s">
        <v>312</v>
      </c>
      <c r="F16" s="4" t="s">
        <v>309</v>
      </c>
    </row>
    <row r="17" spans="1:6">
      <c r="A17" s="4" t="s">
        <v>313</v>
      </c>
    </row>
    <row r="18" spans="1:6">
      <c r="A18" s="4" t="s">
        <v>294</v>
      </c>
      <c r="C18" s="10" t="n">
        <v>18.55</v>
      </c>
      <c r="D18" s="10" t="n">
        <v>18.66</v>
      </c>
      <c r="E18" s="8" t="n">
        <v>18.55</v>
      </c>
      <c r="F18" s="8" t="n">
        <v>18.66</v>
      </c>
    </row>
    <row r="19" spans="1:6">
      <c r="A19" s="4" t="s">
        <v>295</v>
      </c>
      <c r="E19" s="8" t="n">
        <v>18.55</v>
      </c>
      <c r="F19" s="8" t="n">
        <v>18.66</v>
      </c>
    </row>
    <row r="20" spans="1:6">
      <c r="A20" s="4" t="s">
        <v>296</v>
      </c>
      <c r="B20" s="4" t="s">
        <v>297</v>
      </c>
      <c r="E20" s="4" t="s">
        <v>312</v>
      </c>
      <c r="F20" s="4" t="s">
        <v>314</v>
      </c>
    </row>
    <row r="21" spans="1:6">
      <c r="A21" s="4" t="s">
        <v>300</v>
      </c>
      <c r="B21" s="4" t="s">
        <v>301</v>
      </c>
      <c r="E21" s="4" t="s">
        <v>227</v>
      </c>
    </row>
    <row r="22" spans="1:6">
      <c r="A22" s="4" t="s">
        <v>302</v>
      </c>
      <c r="B22" s="4" t="s">
        <v>303</v>
      </c>
      <c r="E22" s="4" t="s">
        <v>315</v>
      </c>
      <c r="F22" s="4" t="s">
        <v>316</v>
      </c>
    </row>
    <row r="23" spans="1:6">
      <c r="A23" s="4" t="s">
        <v>306</v>
      </c>
      <c r="B23" s="4" t="s">
        <v>307</v>
      </c>
      <c r="E23" s="4" t="s">
        <v>314</v>
      </c>
      <c r="F23" s="4" t="s">
        <v>317</v>
      </c>
    </row>
    <row r="24" spans="1:6">
      <c r="A24" s="4" t="s">
        <v>228</v>
      </c>
    </row>
    <row r="25" spans="1:6">
      <c r="A25" s="4" t="s">
        <v>294</v>
      </c>
      <c r="C25" s="10" t="n">
        <v>16.47</v>
      </c>
      <c r="D25" s="10" t="n">
        <v>17.4</v>
      </c>
      <c r="E25" s="8" t="n">
        <v>16.47</v>
      </c>
      <c r="F25" s="8" t="n">
        <v>17.4</v>
      </c>
    </row>
    <row r="26" spans="1:6">
      <c r="A26" s="4" t="s">
        <v>295</v>
      </c>
      <c r="C26" s="8" t="n">
        <v>16.47</v>
      </c>
      <c r="D26" s="8" t="n">
        <v>17.4</v>
      </c>
    </row>
    <row r="27" spans="1:6">
      <c r="A27" s="4" t="s">
        <v>296</v>
      </c>
      <c r="B27" s="4" t="s">
        <v>297</v>
      </c>
      <c r="C27" s="4" t="s">
        <v>311</v>
      </c>
      <c r="D27" s="4" t="s">
        <v>309</v>
      </c>
    </row>
    <row r="28" spans="1:6">
      <c r="A28" s="4" t="s">
        <v>300</v>
      </c>
      <c r="B28" s="4" t="s">
        <v>301</v>
      </c>
      <c r="C28" s="4" t="s">
        <v>244</v>
      </c>
    </row>
    <row r="29" spans="1:6">
      <c r="A29" s="4" t="s">
        <v>302</v>
      </c>
      <c r="B29" s="4" t="s">
        <v>303</v>
      </c>
      <c r="C29" s="4" t="s">
        <v>318</v>
      </c>
      <c r="D29" s="4" t="s">
        <v>319</v>
      </c>
    </row>
    <row r="30" spans="1:6">
      <c r="A30" s="4" t="s">
        <v>306</v>
      </c>
      <c r="B30" s="4" t="s">
        <v>307</v>
      </c>
      <c r="C30" s="4" t="s">
        <v>314</v>
      </c>
      <c r="D30" s="4" t="s">
        <v>317</v>
      </c>
    </row>
    <row r="31" spans="1:6">
      <c r="A31" t="n"/>
    </row>
    <row r="32" spans="1:6">
      <c r="A32" s="4" t="s">
        <v>297</v>
      </c>
      <c r="B32" s="4" t="s">
        <v>320</v>
      </c>
    </row>
    <row r="33" spans="1:6">
      <c r="A33" s="4" t="s">
        <v>301</v>
      </c>
      <c r="B33" s="4" t="s">
        <v>321</v>
      </c>
    </row>
    <row r="34" spans="1:6">
      <c r="A34" s="4" t="s">
        <v>303</v>
      </c>
      <c r="B34" s="4" t="s">
        <v>322</v>
      </c>
    </row>
    <row r="35" spans="1:6">
      <c r="A35" s="4" t="s">
        <v>307</v>
      </c>
      <c r="B35" s="4" t="s">
        <v>323</v>
      </c>
    </row>
  </sheetData>
  <mergeCells count="8">
    <mergeCell ref="A1:B2"/>
    <mergeCell ref="C1:D1"/>
    <mergeCell ref="E1:F1"/>
    <mergeCell ref="A31:E31"/>
    <mergeCell ref="B32:E32"/>
    <mergeCell ref="B33:E33"/>
    <mergeCell ref="B34:E34"/>
    <mergeCell ref="B35:E35"/>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324</v>
      </c>
      <c r="B1" s="2" t="s">
        <v>1</v>
      </c>
    </row>
    <row r="2" spans="1:2">
      <c r="B2" s="2" t="s">
        <v>325</v>
      </c>
    </row>
    <row r="3" spans="1:2">
      <c r="A3" s="4" t="s">
        <v>326</v>
      </c>
      <c r="B3" s="6" t="n">
        <v>114342</v>
      </c>
    </row>
    <row r="4" spans="1:2">
      <c r="A4" s="4" t="s">
        <v>327</v>
      </c>
      <c r="B4" s="8" t="n">
        <v>8.390000000000001</v>
      </c>
    </row>
    <row r="5" spans="1:2">
      <c r="A5" s="4" t="s">
        <v>328</v>
      </c>
      <c r="B5" s="4" t="s">
        <v>52</v>
      </c>
    </row>
    <row r="6" spans="1:2">
      <c r="A6" s="4" t="s">
        <v>329</v>
      </c>
      <c r="B6" s="4" t="s">
        <v>52</v>
      </c>
    </row>
    <row r="7" spans="1:2">
      <c r="A7" s="4" t="s">
        <v>330</v>
      </c>
      <c r="B7" s="4" t="s">
        <v>52</v>
      </c>
    </row>
    <row r="8" spans="1:2">
      <c r="A8" s="4" t="s">
        <v>331</v>
      </c>
      <c r="B8" s="4" t="s">
        <v>52</v>
      </c>
    </row>
    <row r="9" spans="1:2">
      <c r="A9" s="4" t="s">
        <v>332</v>
      </c>
      <c r="B9" s="6" t="n">
        <v>-1050</v>
      </c>
    </row>
    <row r="10" spans="1:2">
      <c r="A10" s="4" t="s">
        <v>333</v>
      </c>
      <c r="B10" s="8" t="n">
        <v>21.92</v>
      </c>
    </row>
    <row r="11" spans="1:2">
      <c r="A11" s="4" t="s">
        <v>326</v>
      </c>
      <c r="B11" s="6" t="n">
        <v>113292</v>
      </c>
    </row>
    <row r="12" spans="1:2">
      <c r="A12" s="4" t="s">
        <v>327</v>
      </c>
      <c r="B12" s="8" t="n">
        <v>8.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334</v>
      </c>
      <c r="B1" s="2" t="s">
        <v>1</v>
      </c>
    </row>
    <row r="2" spans="1:2">
      <c r="B2" s="2" t="s">
        <v>325</v>
      </c>
    </row>
    <row r="3" spans="1:2">
      <c r="A3" s="4" t="s">
        <v>326</v>
      </c>
      <c r="B3" s="4" t="s">
        <v>52</v>
      </c>
    </row>
    <row r="4" spans="1:2">
      <c r="A4" s="4" t="s">
        <v>327</v>
      </c>
      <c r="B4" s="4" t="s">
        <v>52</v>
      </c>
    </row>
    <row r="5" spans="1:2">
      <c r="A5" s="4" t="s">
        <v>328</v>
      </c>
      <c r="B5" s="6" t="n">
        <v>101000</v>
      </c>
    </row>
    <row r="6" spans="1:2">
      <c r="A6" s="4" t="s">
        <v>329</v>
      </c>
      <c r="B6" s="8" t="n">
        <v>16.36</v>
      </c>
    </row>
    <row r="7" spans="1:2">
      <c r="A7" s="4" t="s">
        <v>330</v>
      </c>
      <c r="B7" s="4" t="s">
        <v>52</v>
      </c>
    </row>
    <row r="8" spans="1:2">
      <c r="A8" s="4" t="s">
        <v>331</v>
      </c>
      <c r="B8" s="4" t="s">
        <v>52</v>
      </c>
    </row>
    <row r="9" spans="1:2">
      <c r="A9" s="4" t="s">
        <v>332</v>
      </c>
      <c r="B9" s="4" t="s">
        <v>52</v>
      </c>
    </row>
    <row r="10" spans="1:2">
      <c r="A10" s="4" t="s">
        <v>333</v>
      </c>
      <c r="B10" s="4" t="s">
        <v>52</v>
      </c>
    </row>
    <row r="11" spans="1:2">
      <c r="A11" s="4" t="s">
        <v>326</v>
      </c>
      <c r="B11" s="6" t="n">
        <v>101000</v>
      </c>
    </row>
    <row r="12" spans="1:2">
      <c r="A12" s="4" t="s">
        <v>327</v>
      </c>
      <c r="B12" s="8" t="n">
        <v>16.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335</v>
      </c>
      <c r="B1" s="2" t="s">
        <v>336</v>
      </c>
      <c r="C1" s="2" t="s">
        <v>337</v>
      </c>
      <c r="D1" s="2" t="s">
        <v>338</v>
      </c>
      <c r="E1" s="2" t="s">
        <v>339</v>
      </c>
      <c r="F1" s="2" t="s">
        <v>340</v>
      </c>
      <c r="G1" s="2" t="s">
        <v>341</v>
      </c>
    </row>
    <row r="2" spans="1:7">
      <c r="A2" s="4" t="s">
        <v>342</v>
      </c>
    </row>
    <row r="3" spans="1:7">
      <c r="A3" s="4" t="s">
        <v>343</v>
      </c>
      <c r="C3" s="4" t="s">
        <v>244</v>
      </c>
      <c r="D3" s="4" t="s">
        <v>244</v>
      </c>
    </row>
    <row r="4" spans="1:7">
      <c r="A4" s="4" t="s">
        <v>344</v>
      </c>
      <c r="C4" s="7" t="n">
        <v>20000000</v>
      </c>
      <c r="D4" s="7" t="n">
        <v>15000000</v>
      </c>
    </row>
    <row r="5" spans="1:7">
      <c r="A5" s="4" t="s">
        <v>345</v>
      </c>
      <c r="F5" s="4" t="s">
        <v>346</v>
      </c>
    </row>
    <row r="6" spans="1:7">
      <c r="A6" s="4" t="s">
        <v>347</v>
      </c>
      <c r="F6" s="7" t="n">
        <v>0</v>
      </c>
    </row>
    <row r="7" spans="1:7">
      <c r="A7" s="4" t="s">
        <v>348</v>
      </c>
    </row>
    <row r="8" spans="1:7">
      <c r="A8" s="4" t="s">
        <v>349</v>
      </c>
      <c r="F8" s="4" t="s">
        <v>350</v>
      </c>
    </row>
    <row r="9" spans="1:7">
      <c r="A9" s="4" t="s">
        <v>351</v>
      </c>
      <c r="F9" s="4" t="s">
        <v>352</v>
      </c>
    </row>
    <row r="10" spans="1:7">
      <c r="A10" s="4" t="s">
        <v>353</v>
      </c>
    </row>
    <row r="11" spans="1:7">
      <c r="A11" s="4" t="s">
        <v>349</v>
      </c>
      <c r="F11" s="4" t="s">
        <v>350</v>
      </c>
    </row>
    <row r="12" spans="1:7">
      <c r="A12" s="4" t="s">
        <v>351</v>
      </c>
      <c r="F12" s="4" t="s">
        <v>354</v>
      </c>
    </row>
    <row r="13" spans="1:7">
      <c r="A13" s="4" t="s">
        <v>355</v>
      </c>
    </row>
    <row r="14" spans="1:7">
      <c r="A14" s="4" t="s">
        <v>356</v>
      </c>
      <c r="C14" s="7" t="n">
        <v>45000000</v>
      </c>
      <c r="D14" s="7" t="n">
        <v>30000000</v>
      </c>
    </row>
    <row r="15" spans="1:7">
      <c r="A15" s="4" t="s">
        <v>357</v>
      </c>
    </row>
    <row r="16" spans="1:7">
      <c r="A16" s="4" t="s">
        <v>358</v>
      </c>
      <c r="B16" s="4" t="s">
        <v>359</v>
      </c>
    </row>
    <row r="17" spans="1:7">
      <c r="A17" s="4" t="s">
        <v>360</v>
      </c>
      <c r="B17" s="7" t="n">
        <v>3250000</v>
      </c>
    </row>
    <row r="18" spans="1:7">
      <c r="A18" s="4" t="s">
        <v>361</v>
      </c>
    </row>
    <row r="19" spans="1:7">
      <c r="A19" s="4" t="s">
        <v>362</v>
      </c>
      <c r="F19" s="7" t="n">
        <v>38000</v>
      </c>
    </row>
    <row r="20" spans="1:7">
      <c r="A20" s="4" t="s">
        <v>363</v>
      </c>
    </row>
    <row r="21" spans="1:7">
      <c r="A21" s="4" t="s">
        <v>364</v>
      </c>
      <c r="F21" s="11" t="n">
        <v>3.5</v>
      </c>
    </row>
    <row r="22" spans="1:7">
      <c r="A22" s="4" t="s">
        <v>365</v>
      </c>
    </row>
    <row r="23" spans="1:7">
      <c r="A23" s="4" t="s">
        <v>360</v>
      </c>
      <c r="E23" s="7" t="n">
        <v>187500</v>
      </c>
    </row>
    <row r="24" spans="1:7">
      <c r="A24" s="4" t="s">
        <v>366</v>
      </c>
    </row>
    <row r="25" spans="1:7">
      <c r="A25" s="4" t="s">
        <v>360</v>
      </c>
      <c r="E25" s="6" t="n">
        <v>250000</v>
      </c>
    </row>
    <row r="26" spans="1:7">
      <c r="A26" s="4" t="s">
        <v>367</v>
      </c>
    </row>
    <row r="27" spans="1:7">
      <c r="A27" s="4" t="s">
        <v>368</v>
      </c>
      <c r="F27" s="7" t="n">
        <v>-152000</v>
      </c>
    </row>
    <row r="28" spans="1:7">
      <c r="A28" s="4" t="s">
        <v>369</v>
      </c>
      <c r="F28" s="6" t="n">
        <v>-95000</v>
      </c>
    </row>
    <row r="29" spans="1:7">
      <c r="A29" s="4" t="s">
        <v>362</v>
      </c>
      <c r="F29" s="6" t="n">
        <v>95000</v>
      </c>
    </row>
    <row r="30" spans="1:7">
      <c r="A30" s="4" t="s">
        <v>370</v>
      </c>
      <c r="F30" s="6" t="n">
        <v>34000</v>
      </c>
    </row>
    <row r="31" spans="1:7">
      <c r="A31" s="4" t="s">
        <v>371</v>
      </c>
      <c r="F31" s="6" t="n">
        <v>65000</v>
      </c>
    </row>
    <row r="32" spans="1:7">
      <c r="A32" s="4" t="s">
        <v>358</v>
      </c>
      <c r="G32" s="4" t="s">
        <v>372</v>
      </c>
    </row>
    <row r="33" spans="1:7">
      <c r="A33" s="4" t="s">
        <v>373</v>
      </c>
      <c r="E33" s="7" t="n">
        <v>14250000</v>
      </c>
    </row>
    <row r="34" spans="1:7">
      <c r="A34" s="4" t="s">
        <v>374</v>
      </c>
      <c r="F34" s="6" t="n">
        <v>1071000</v>
      </c>
    </row>
    <row r="35" spans="1:7">
      <c r="A35" s="4" t="s">
        <v>375</v>
      </c>
      <c r="F35" s="6" t="n">
        <v>6429000</v>
      </c>
    </row>
    <row r="36" spans="1:7">
      <c r="A36" s="4" t="s">
        <v>376</v>
      </c>
      <c r="F36" s="6" t="n">
        <v>6429000</v>
      </c>
    </row>
    <row r="37" spans="1:7">
      <c r="A37" s="4" t="s">
        <v>377</v>
      </c>
      <c r="F37" s="6" t="n">
        <v>6429000</v>
      </c>
    </row>
    <row r="38" spans="1:7">
      <c r="A38" s="4" t="s">
        <v>378</v>
      </c>
      <c r="F38" s="6" t="n">
        <v>6429000</v>
      </c>
    </row>
    <row r="39" spans="1:7">
      <c r="A39" s="4" t="s">
        <v>379</v>
      </c>
      <c r="F39" s="6" t="n">
        <v>14463000</v>
      </c>
    </row>
    <row r="40" spans="1:7">
      <c r="A40" s="4" t="s">
        <v>380</v>
      </c>
      <c r="F40" s="7" t="n">
        <v>70000</v>
      </c>
    </row>
    <row r="41" spans="1:7">
      <c r="A41" s="4" t="s">
        <v>364</v>
      </c>
      <c r="F41" s="6" t="n">
        <v>4</v>
      </c>
    </row>
    <row r="42" spans="1:7">
      <c r="A42" s="4" t="s">
        <v>381</v>
      </c>
      <c r="F42" s="10" t="n">
        <v>1.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82</v>
      </c>
      <c r="B1" s="2" t="s">
        <v>2</v>
      </c>
      <c r="C1" s="2" t="s">
        <v>58</v>
      </c>
    </row>
    <row r="2" spans="1:3">
      <c r="A2" s="4" t="s">
        <v>383</v>
      </c>
    </row>
    <row r="3" spans="1:3">
      <c r="A3" s="4" t="s">
        <v>384</v>
      </c>
      <c r="B3" s="7" t="n">
        <v>41250000</v>
      </c>
      <c r="C3" s="4" t="s">
        <v>52</v>
      </c>
    </row>
    <row r="4" spans="1:3">
      <c r="A4" s="4" t="s">
        <v>385</v>
      </c>
    </row>
    <row r="5" spans="1:3">
      <c r="A5" s="4" t="s">
        <v>384</v>
      </c>
      <c r="B5" s="6" t="n">
        <v>3320000</v>
      </c>
      <c r="C5" s="6" t="n">
        <v>2200000</v>
      </c>
    </row>
    <row r="6" spans="1:3">
      <c r="A6" s="4" t="s">
        <v>386</v>
      </c>
    </row>
    <row r="7" spans="1:3">
      <c r="A7" s="4" t="s">
        <v>384</v>
      </c>
      <c r="B7" s="4" t="s">
        <v>52</v>
      </c>
      <c r="C7" s="6" t="n">
        <v>21750000</v>
      </c>
    </row>
    <row r="8" spans="1:3">
      <c r="A8" s="4" t="s">
        <v>384</v>
      </c>
      <c r="B8" s="6" t="n">
        <v>44570000</v>
      </c>
      <c r="C8" s="6" t="n">
        <v>23950000</v>
      </c>
    </row>
    <row r="9" spans="1:3">
      <c r="A9" s="4" t="s">
        <v>387</v>
      </c>
      <c r="B9" s="6" t="n">
        <v>5894000</v>
      </c>
      <c r="C9" s="6" t="n">
        <v>2750000</v>
      </c>
    </row>
    <row r="10" spans="1:3">
      <c r="A10" s="4" t="s">
        <v>388</v>
      </c>
      <c r="B10" s="6" t="n">
        <v>65000</v>
      </c>
      <c r="C10" s="6" t="n">
        <v>69000</v>
      </c>
    </row>
    <row r="11" spans="1:3">
      <c r="A11" s="4" t="s">
        <v>389</v>
      </c>
      <c r="B11" s="7" t="n">
        <v>38611000</v>
      </c>
      <c r="C11" s="7" t="n">
        <v>2113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390</v>
      </c>
      <c r="B1" s="2" t="s">
        <v>1</v>
      </c>
    </row>
    <row r="2" spans="1:3">
      <c r="B2" s="2" t="s">
        <v>2</v>
      </c>
      <c r="C2" s="2" t="s">
        <v>31</v>
      </c>
    </row>
    <row r="3" spans="1:3">
      <c r="A3" s="4" t="s">
        <v>391</v>
      </c>
      <c r="B3" s="7" t="n">
        <v>500000</v>
      </c>
      <c r="C3" s="7" t="n">
        <v>1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2800000</v>
      </c>
      <c r="C3" s="7" t="n">
        <v>1036000</v>
      </c>
    </row>
    <row r="4" spans="1:3">
      <c r="A4" s="4" t="s">
        <v>61</v>
      </c>
      <c r="B4" s="6" t="n">
        <v>41335000</v>
      </c>
      <c r="C4" s="6" t="n">
        <v>29914000</v>
      </c>
    </row>
    <row r="5" spans="1:3">
      <c r="A5" s="4" t="s">
        <v>62</v>
      </c>
      <c r="B5" s="6" t="n">
        <v>2845000</v>
      </c>
      <c r="C5" s="6" t="n">
        <v>3262000</v>
      </c>
    </row>
    <row r="6" spans="1:3">
      <c r="A6" s="4" t="s">
        <v>63</v>
      </c>
      <c r="B6" s="6" t="n">
        <v>10650000</v>
      </c>
      <c r="C6" s="6" t="n">
        <v>6214000</v>
      </c>
    </row>
    <row r="7" spans="1:3">
      <c r="A7" s="4" t="s">
        <v>64</v>
      </c>
      <c r="B7" s="6" t="n">
        <v>65713000</v>
      </c>
      <c r="C7" s="6" t="n">
        <v>63573000</v>
      </c>
    </row>
    <row r="8" spans="1:3">
      <c r="A8" s="4" t="s">
        <v>65</v>
      </c>
      <c r="B8" s="6" t="n">
        <v>123343000</v>
      </c>
      <c r="C8" s="6" t="n">
        <v>103999000</v>
      </c>
    </row>
    <row r="9" spans="1:3">
      <c r="A9" s="4" t="s">
        <v>66</v>
      </c>
      <c r="B9" s="6" t="n">
        <v>27496000</v>
      </c>
      <c r="C9" s="6" t="n">
        <v>22524000</v>
      </c>
    </row>
    <row r="10" spans="1:3">
      <c r="A10" s="4" t="s">
        <v>67</v>
      </c>
      <c r="B10" s="6" t="n">
        <v>23821000</v>
      </c>
      <c r="C10" s="6" t="n">
        <v>14222000</v>
      </c>
    </row>
    <row r="11" spans="1:3">
      <c r="A11" s="4" t="s">
        <v>68</v>
      </c>
      <c r="B11" s="6" t="n">
        <v>11277000</v>
      </c>
      <c r="C11" s="6" t="n">
        <v>4135000</v>
      </c>
    </row>
    <row r="12" spans="1:3">
      <c r="A12" s="4" t="s">
        <v>69</v>
      </c>
      <c r="B12" s="6" t="n">
        <v>6690000</v>
      </c>
      <c r="C12" s="6" t="n">
        <v>4980000</v>
      </c>
    </row>
    <row r="13" spans="1:3">
      <c r="A13" s="4" t="s">
        <v>70</v>
      </c>
      <c r="B13" s="6" t="n">
        <v>2138000</v>
      </c>
      <c r="C13" s="6" t="n">
        <v>1871000</v>
      </c>
    </row>
    <row r="14" spans="1:3">
      <c r="B14" s="6" t="n">
        <v>194765000</v>
      </c>
      <c r="C14" s="6" t="n">
        <v>151731000</v>
      </c>
    </row>
    <row r="15" spans="1:3">
      <c r="A15" s="3" t="s">
        <v>71</v>
      </c>
    </row>
    <row r="16" spans="1:3">
      <c r="A16" s="4" t="s">
        <v>72</v>
      </c>
      <c r="B16" s="6" t="n">
        <v>14658000</v>
      </c>
      <c r="C16" s="6" t="n">
        <v>11775000</v>
      </c>
    </row>
    <row r="17" spans="1:3">
      <c r="A17" s="4" t="s">
        <v>73</v>
      </c>
      <c r="B17" s="6" t="n">
        <v>9812000</v>
      </c>
      <c r="C17" s="6" t="n">
        <v>8307000</v>
      </c>
    </row>
    <row r="18" spans="1:3">
      <c r="A18" s="4" t="s">
        <v>74</v>
      </c>
      <c r="B18" s="6" t="n">
        <v>5894000</v>
      </c>
      <c r="C18" s="6" t="n">
        <v>2750000</v>
      </c>
    </row>
    <row r="19" spans="1:3">
      <c r="A19" s="4" t="s">
        <v>75</v>
      </c>
      <c r="B19" s="6" t="n">
        <v>1978000</v>
      </c>
      <c r="C19" s="6" t="n">
        <v>1787000</v>
      </c>
    </row>
    <row r="20" spans="1:3">
      <c r="A20" s="4" t="s">
        <v>76</v>
      </c>
      <c r="B20" s="6" t="n">
        <v>-32342000</v>
      </c>
      <c r="C20" s="6" t="n">
        <v>-24619000</v>
      </c>
    </row>
    <row r="21" spans="1:3">
      <c r="A21" s="4" t="s">
        <v>77</v>
      </c>
      <c r="B21" s="6" t="n">
        <v>38611000</v>
      </c>
      <c r="C21" s="6" t="n">
        <v>21131000</v>
      </c>
    </row>
    <row r="22" spans="1:3">
      <c r="A22" s="4" t="s">
        <v>78</v>
      </c>
      <c r="B22" s="6" t="n">
        <v>8318000</v>
      </c>
      <c r="C22" s="6" t="n">
        <v>8925000</v>
      </c>
    </row>
    <row r="23" spans="1:3">
      <c r="A23" s="4" t="s">
        <v>79</v>
      </c>
      <c r="B23" s="6" t="n">
        <v>7205000</v>
      </c>
      <c r="C23" s="6" t="n">
        <v>3866000</v>
      </c>
    </row>
    <row r="24" spans="1:3">
      <c r="A24" s="4" t="s">
        <v>80</v>
      </c>
      <c r="B24" s="6" t="n">
        <v>480000</v>
      </c>
      <c r="C24" s="6" t="n">
        <v>500000</v>
      </c>
    </row>
    <row r="25" spans="1:3">
      <c r="A25" s="3" t="s">
        <v>81</v>
      </c>
    </row>
    <row r="26" spans="1:3">
      <c r="A26" s="4" t="s">
        <v>82</v>
      </c>
      <c r="B26" s="4" t="s">
        <v>52</v>
      </c>
      <c r="C26" s="4" t="s">
        <v>52</v>
      </c>
    </row>
    <row r="27" spans="1:3">
      <c r="A27" s="4" t="s">
        <v>83</v>
      </c>
      <c r="B27" s="6" t="n">
        <v>14000</v>
      </c>
      <c r="C27" s="6" t="n">
        <v>14000</v>
      </c>
    </row>
    <row r="28" spans="1:3">
      <c r="A28" s="4" t="s">
        <v>84</v>
      </c>
      <c r="B28" s="6" t="n">
        <v>42296000</v>
      </c>
      <c r="C28" s="6" t="n">
        <v>33806000</v>
      </c>
    </row>
    <row r="29" spans="1:3">
      <c r="A29" s="4" t="s">
        <v>85</v>
      </c>
      <c r="B29" s="6" t="n">
        <v>71166000</v>
      </c>
      <c r="C29" s="6" t="n">
        <v>65392000</v>
      </c>
    </row>
    <row r="30" spans="1:3">
      <c r="A30" s="3" t="s">
        <v>86</v>
      </c>
    </row>
    <row r="31" spans="1:3">
      <c r="A31" s="4" t="s">
        <v>87</v>
      </c>
      <c r="B31" s="6" t="n">
        <v>-5695000</v>
      </c>
      <c r="C31" s="6" t="n">
        <v>-6448000</v>
      </c>
    </row>
    <row r="32" spans="1:3">
      <c r="A32" s="4" t="s">
        <v>88</v>
      </c>
      <c r="B32" s="6" t="n">
        <v>-24000</v>
      </c>
      <c r="C32" s="6" t="n">
        <v>-74000</v>
      </c>
    </row>
    <row r="33" spans="1:3">
      <c r="A33" s="4" t="s">
        <v>89</v>
      </c>
      <c r="B33" s="6" t="n">
        <v>52000</v>
      </c>
      <c r="C33" s="4" t="s">
        <v>52</v>
      </c>
    </row>
    <row r="34" spans="1:3">
      <c r="A34" s="4" t="s">
        <v>90</v>
      </c>
      <c r="B34" s="6" t="n">
        <v>107809000</v>
      </c>
      <c r="C34" s="6" t="n">
        <v>92690000</v>
      </c>
    </row>
    <row r="35" spans="1:3">
      <c r="B35" s="7" t="n">
        <v>194765000</v>
      </c>
      <c r="C35" s="7" t="n">
        <v>15173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2</v>
      </c>
      <c r="B1" s="2" t="s">
        <v>30</v>
      </c>
      <c r="D1" s="2" t="s">
        <v>1</v>
      </c>
    </row>
    <row r="2" spans="1:5">
      <c r="B2" s="2" t="s">
        <v>2</v>
      </c>
      <c r="C2" s="2" t="s">
        <v>31</v>
      </c>
      <c r="D2" s="2" t="s">
        <v>2</v>
      </c>
      <c r="E2" s="2" t="s">
        <v>31</v>
      </c>
    </row>
    <row r="3" spans="1:5">
      <c r="A3" s="4" t="s">
        <v>393</v>
      </c>
      <c r="B3" s="7" t="n">
        <v>15000</v>
      </c>
      <c r="C3" s="7" t="n">
        <v>-16000</v>
      </c>
      <c r="D3" s="7" t="n">
        <v>43000</v>
      </c>
      <c r="E3" s="7" t="n">
        <v>36000</v>
      </c>
    </row>
    <row r="4" spans="1:5">
      <c r="A4" s="4" t="s">
        <v>394</v>
      </c>
      <c r="B4" s="6" t="n">
        <v>247000</v>
      </c>
      <c r="C4" s="6" t="n">
        <v>237000</v>
      </c>
      <c r="D4" s="6" t="n">
        <v>741000</v>
      </c>
      <c r="E4" s="6" t="n">
        <v>713000</v>
      </c>
    </row>
    <row r="5" spans="1:5">
      <c r="A5" s="4" t="s">
        <v>395</v>
      </c>
      <c r="B5" s="6" t="n">
        <v>-297000</v>
      </c>
      <c r="C5" s="6" t="n">
        <v>-336000</v>
      </c>
      <c r="D5" s="6" t="n">
        <v>-891000</v>
      </c>
      <c r="E5" s="6" t="n">
        <v>-1007000</v>
      </c>
    </row>
    <row r="6" spans="1:5">
      <c r="A6" s="4" t="s">
        <v>396</v>
      </c>
      <c r="B6" s="6" t="n">
        <v>253000</v>
      </c>
      <c r="C6" s="6" t="n">
        <v>199000</v>
      </c>
      <c r="D6" s="6" t="n">
        <v>776000</v>
      </c>
      <c r="E6" s="6" t="n">
        <v>598000</v>
      </c>
    </row>
    <row r="7" spans="1:5">
      <c r="A7" s="4" t="s">
        <v>397</v>
      </c>
      <c r="B7" s="6" t="n">
        <v>94000</v>
      </c>
      <c r="C7" s="6" t="n">
        <v>16000</v>
      </c>
      <c r="D7" s="6" t="n">
        <v>401000</v>
      </c>
      <c r="E7" s="6" t="n">
        <v>327000</v>
      </c>
    </row>
    <row r="8" spans="1:5">
      <c r="A8" s="4" t="s">
        <v>398</v>
      </c>
      <c r="B8" s="7" t="n">
        <v>312000</v>
      </c>
      <c r="C8" s="7" t="n">
        <v>100000</v>
      </c>
      <c r="D8" s="7" t="n">
        <v>1070000</v>
      </c>
      <c r="E8" s="7" t="n">
        <v>667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99</v>
      </c>
      <c r="B1" s="2" t="s">
        <v>1</v>
      </c>
    </row>
    <row r="2" spans="1:3">
      <c r="B2" s="2" t="s">
        <v>2</v>
      </c>
      <c r="C2" s="2" t="s">
        <v>31</v>
      </c>
    </row>
    <row r="3" spans="1:3">
      <c r="A3" s="4" t="s">
        <v>400</v>
      </c>
      <c r="B3" s="7" t="n">
        <v>3927000</v>
      </c>
      <c r="C3" s="7" t="n">
        <v>5274000</v>
      </c>
    </row>
    <row r="4" spans="1:3">
      <c r="A4" s="4" t="s">
        <v>401</v>
      </c>
      <c r="B4" s="7" t="n">
        <v>512000</v>
      </c>
      <c r="C4" s="7" t="n">
        <v>357000</v>
      </c>
    </row>
    <row r="5" spans="1:3">
      <c r="A5" s="4" t="s">
        <v>402</v>
      </c>
      <c r="B5" s="6" t="n">
        <v>12598</v>
      </c>
      <c r="C5" s="6" t="n">
        <v>14571</v>
      </c>
    </row>
    <row r="6" spans="1:3">
      <c r="A6" s="4" t="s">
        <v>403</v>
      </c>
      <c r="B6" s="6" t="n">
        <v>35984</v>
      </c>
      <c r="C6" s="6" t="n">
        <v>502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5"/>
  </cols>
  <sheetData>
    <row r="1" spans="1:2">
      <c r="A1" s="1" t="s">
        <v>404</v>
      </c>
      <c r="B1" s="2" t="s">
        <v>1</v>
      </c>
    </row>
    <row r="2" spans="1:2">
      <c r="B2" s="2" t="s">
        <v>2</v>
      </c>
    </row>
    <row r="3" spans="1:2">
      <c r="A3" s="4" t="s">
        <v>405</v>
      </c>
      <c r="B3" s="6"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6</v>
      </c>
      <c r="B1" s="2" t="s">
        <v>30</v>
      </c>
      <c r="D1" s="2" t="s">
        <v>1</v>
      </c>
    </row>
    <row r="2" spans="1:7">
      <c r="B2" s="2" t="s">
        <v>2</v>
      </c>
      <c r="C2" s="2" t="s">
        <v>31</v>
      </c>
      <c r="D2" s="2" t="s">
        <v>2</v>
      </c>
      <c r="E2" s="2" t="s">
        <v>31</v>
      </c>
      <c r="F2" s="2" t="s">
        <v>407</v>
      </c>
      <c r="G2" s="2" t="s">
        <v>58</v>
      </c>
    </row>
    <row r="3" spans="1:7">
      <c r="A3" s="4" t="s">
        <v>408</v>
      </c>
    </row>
    <row r="4" spans="1:7">
      <c r="A4" s="4" t="s">
        <v>32</v>
      </c>
      <c r="B4" s="7" t="n">
        <v>61556000</v>
      </c>
      <c r="C4" s="7" t="n">
        <v>53392000</v>
      </c>
      <c r="D4" s="7" t="n">
        <v>177101000</v>
      </c>
      <c r="E4" s="7" t="n">
        <v>148436000</v>
      </c>
    </row>
    <row r="5" spans="1:7">
      <c r="A5" s="4" t="s">
        <v>409</v>
      </c>
      <c r="B5" s="6" t="n">
        <v>21263000</v>
      </c>
      <c r="C5" s="6" t="n">
        <v>17563000</v>
      </c>
      <c r="D5" s="6" t="n">
        <v>59421000</v>
      </c>
      <c r="E5" s="6" t="n">
        <v>49004000</v>
      </c>
    </row>
    <row r="6" spans="1:7">
      <c r="A6" s="4" t="s">
        <v>35</v>
      </c>
      <c r="B6" s="6" t="n">
        <v>16002000</v>
      </c>
      <c r="C6" s="6" t="n">
        <v>12764000</v>
      </c>
      <c r="D6" s="6" t="n">
        <v>47680000</v>
      </c>
      <c r="E6" s="6" t="n">
        <v>37014000</v>
      </c>
    </row>
    <row r="7" spans="1:7">
      <c r="A7" s="4" t="s">
        <v>36</v>
      </c>
      <c r="B7" s="6" t="n">
        <v>172000</v>
      </c>
      <c r="C7" s="6" t="n">
        <v>130000</v>
      </c>
      <c r="D7" s="6" t="n">
        <v>512000</v>
      </c>
      <c r="E7" s="6" t="n">
        <v>395000</v>
      </c>
    </row>
    <row r="8" spans="1:7">
      <c r="A8" s="4" t="s">
        <v>37</v>
      </c>
      <c r="B8" s="6" t="n">
        <v>5089000</v>
      </c>
      <c r="C8" s="6" t="n">
        <v>4669000</v>
      </c>
      <c r="D8" s="6" t="n">
        <v>11229000</v>
      </c>
      <c r="E8" s="6" t="n">
        <v>11595000</v>
      </c>
    </row>
    <row r="9" spans="1:7">
      <c r="A9" s="4" t="s">
        <v>103</v>
      </c>
      <c r="B9" s="6" t="n">
        <v>1150000</v>
      </c>
      <c r="C9" s="6" t="n">
        <v>864000</v>
      </c>
      <c r="D9" s="6" t="n">
        <v>3285000</v>
      </c>
      <c r="E9" s="6" t="n">
        <v>2612000</v>
      </c>
    </row>
    <row r="10" spans="1:7">
      <c r="A10" s="4" t="s">
        <v>410</v>
      </c>
      <c r="B10" s="6" t="n">
        <v>880000</v>
      </c>
      <c r="C10" s="6" t="n">
        <v>711000</v>
      </c>
      <c r="D10" s="6" t="n">
        <v>2775000</v>
      </c>
      <c r="E10" s="6" t="n">
        <v>1973000</v>
      </c>
    </row>
    <row r="11" spans="1:7">
      <c r="A11" s="4" t="s">
        <v>411</v>
      </c>
      <c r="B11" s="6" t="n">
        <v>182096000</v>
      </c>
      <c r="C11" s="6" t="n">
        <v>141170000</v>
      </c>
      <c r="D11" s="6" t="n">
        <v>182096000</v>
      </c>
      <c r="E11" s="6" t="n">
        <v>141170000</v>
      </c>
      <c r="F11" s="7" t="n">
        <v>182096000</v>
      </c>
    </row>
    <row r="12" spans="1:7">
      <c r="A12" s="4" t="s">
        <v>412</v>
      </c>
    </row>
    <row r="13" spans="1:7">
      <c r="A13" s="4" t="s">
        <v>32</v>
      </c>
      <c r="B13" s="6" t="n">
        <v>4624000</v>
      </c>
      <c r="C13" s="6" t="n">
        <v>4171000</v>
      </c>
      <c r="D13" s="6" t="n">
        <v>13482000</v>
      </c>
      <c r="E13" s="6" t="n">
        <v>11419000</v>
      </c>
    </row>
    <row r="14" spans="1:7">
      <c r="A14" s="4" t="s">
        <v>409</v>
      </c>
      <c r="B14" s="6" t="n">
        <v>2465000</v>
      </c>
      <c r="C14" s="6" t="n">
        <v>2250000</v>
      </c>
      <c r="D14" s="6" t="n">
        <v>7247000</v>
      </c>
      <c r="E14" s="6" t="n">
        <v>6356000</v>
      </c>
    </row>
    <row r="15" spans="1:7">
      <c r="A15" s="4" t="s">
        <v>35</v>
      </c>
      <c r="B15" s="6" t="n">
        <v>1548000</v>
      </c>
      <c r="C15" s="6" t="n">
        <v>1338000</v>
      </c>
      <c r="D15" s="6" t="n">
        <v>4445000</v>
      </c>
      <c r="E15" s="6" t="n">
        <v>3753000</v>
      </c>
    </row>
    <row r="16" spans="1:7">
      <c r="A16" s="4" t="s">
        <v>36</v>
      </c>
      <c r="B16" s="4" t="s">
        <v>52</v>
      </c>
      <c r="C16" s="4" t="s">
        <v>52</v>
      </c>
      <c r="D16" s="4" t="s">
        <v>52</v>
      </c>
      <c r="E16" s="4" t="s">
        <v>52</v>
      </c>
    </row>
    <row r="17" spans="1:7">
      <c r="A17" s="4" t="s">
        <v>37</v>
      </c>
      <c r="B17" s="6" t="n">
        <v>917000</v>
      </c>
      <c r="C17" s="6" t="n">
        <v>912000</v>
      </c>
      <c r="D17" s="6" t="n">
        <v>2802000</v>
      </c>
      <c r="E17" s="6" t="n">
        <v>2603000</v>
      </c>
    </row>
    <row r="18" spans="1:7">
      <c r="A18" s="4" t="s">
        <v>103</v>
      </c>
      <c r="B18" s="6" t="n">
        <v>133000</v>
      </c>
      <c r="C18" s="6" t="n">
        <v>80000</v>
      </c>
      <c r="D18" s="6" t="n">
        <v>317000</v>
      </c>
      <c r="E18" s="6" t="n">
        <v>222000</v>
      </c>
    </row>
    <row r="19" spans="1:7">
      <c r="A19" s="4" t="s">
        <v>410</v>
      </c>
      <c r="B19" s="6" t="n">
        <v>184000</v>
      </c>
      <c r="C19" s="6" t="n">
        <v>1308000</v>
      </c>
      <c r="D19" s="6" t="n">
        <v>3821000</v>
      </c>
      <c r="E19" s="6" t="n">
        <v>2145000</v>
      </c>
    </row>
    <row r="20" spans="1:7">
      <c r="A20" s="4" t="s">
        <v>411</v>
      </c>
      <c r="B20" s="6" t="n">
        <v>19211000</v>
      </c>
      <c r="C20" s="6" t="n">
        <v>12118000</v>
      </c>
      <c r="D20" s="6" t="n">
        <v>19211000</v>
      </c>
      <c r="E20" s="6" t="n">
        <v>12118000</v>
      </c>
    </row>
    <row r="21" spans="1:7">
      <c r="A21" s="4" t="s">
        <v>413</v>
      </c>
    </row>
    <row r="22" spans="1:7">
      <c r="A22" s="4" t="s">
        <v>32</v>
      </c>
      <c r="B22" s="6" t="n">
        <v>-898000</v>
      </c>
      <c r="C22" s="6" t="n">
        <v>-901000</v>
      </c>
      <c r="D22" s="6" t="n">
        <v>-2673000</v>
      </c>
      <c r="E22" s="6" t="n">
        <v>-2730000</v>
      </c>
    </row>
    <row r="23" spans="1:7">
      <c r="A23" s="4" t="s">
        <v>409</v>
      </c>
      <c r="B23" s="6" t="n">
        <v>-588000</v>
      </c>
      <c r="C23" s="6" t="n">
        <v>-589000</v>
      </c>
      <c r="D23" s="6" t="n">
        <v>-1744000</v>
      </c>
      <c r="E23" s="6" t="n">
        <v>-1809000</v>
      </c>
    </row>
    <row r="24" spans="1:7">
      <c r="A24" s="4" t="s">
        <v>35</v>
      </c>
      <c r="B24" s="6" t="n">
        <v>-588000</v>
      </c>
      <c r="C24" s="6" t="n">
        <v>-589000</v>
      </c>
      <c r="D24" s="6" t="n">
        <v>-1744000</v>
      </c>
      <c r="E24" s="6" t="n">
        <v>-1809000</v>
      </c>
    </row>
    <row r="25" spans="1:7">
      <c r="A25" s="4" t="s">
        <v>36</v>
      </c>
      <c r="B25" s="4" t="s">
        <v>52</v>
      </c>
      <c r="C25" s="4" t="s">
        <v>52</v>
      </c>
      <c r="D25" s="4" t="s">
        <v>52</v>
      </c>
      <c r="E25" s="4" t="s">
        <v>52</v>
      </c>
    </row>
    <row r="26" spans="1:7">
      <c r="A26" s="4" t="s">
        <v>37</v>
      </c>
      <c r="B26" s="4" t="s">
        <v>52</v>
      </c>
      <c r="C26" s="4" t="s">
        <v>52</v>
      </c>
      <c r="D26" s="4" t="s">
        <v>52</v>
      </c>
      <c r="E26" s="4" t="s">
        <v>52</v>
      </c>
    </row>
    <row r="27" spans="1:7">
      <c r="A27" s="4" t="s">
        <v>103</v>
      </c>
      <c r="B27" s="4" t="s">
        <v>52</v>
      </c>
      <c r="C27" s="4" t="s">
        <v>52</v>
      </c>
      <c r="D27" s="4" t="s">
        <v>52</v>
      </c>
      <c r="E27" s="4" t="s">
        <v>52</v>
      </c>
    </row>
    <row r="28" spans="1:7">
      <c r="A28" s="4" t="s">
        <v>410</v>
      </c>
      <c r="B28" s="4" t="s">
        <v>52</v>
      </c>
      <c r="C28" s="4" t="s">
        <v>52</v>
      </c>
      <c r="D28" s="4" t="s">
        <v>52</v>
      </c>
      <c r="E28" s="4" t="s">
        <v>52</v>
      </c>
    </row>
    <row r="29" spans="1:7">
      <c r="A29" s="4" t="s">
        <v>411</v>
      </c>
      <c r="B29" s="6" t="n">
        <v>-6542000</v>
      </c>
      <c r="C29" s="6" t="n">
        <v>-1326000</v>
      </c>
      <c r="D29" s="6" t="n">
        <v>-6542000</v>
      </c>
      <c r="E29" s="6" t="n">
        <v>-1326000</v>
      </c>
    </row>
    <row r="30" spans="1:7">
      <c r="A30" s="4" t="s">
        <v>32</v>
      </c>
      <c r="B30" s="6" t="n">
        <v>65282000</v>
      </c>
      <c r="C30" s="6" t="n">
        <v>56662000</v>
      </c>
      <c r="D30" s="6" t="n">
        <v>187910000</v>
      </c>
      <c r="E30" s="6" t="n">
        <v>157125000</v>
      </c>
    </row>
    <row r="31" spans="1:7">
      <c r="A31" s="4" t="s">
        <v>409</v>
      </c>
      <c r="B31" s="6" t="n">
        <v>23140000</v>
      </c>
      <c r="C31" s="6" t="n">
        <v>19224000</v>
      </c>
      <c r="D31" s="6" t="n">
        <v>64924000</v>
      </c>
      <c r="E31" s="6" t="n">
        <v>53551000</v>
      </c>
    </row>
    <row r="32" spans="1:7">
      <c r="A32" s="4" t="s">
        <v>35</v>
      </c>
      <c r="B32" s="6" t="n">
        <v>16962000</v>
      </c>
      <c r="C32" s="6" t="n">
        <v>13513000</v>
      </c>
      <c r="D32" s="6" t="n">
        <v>50381000</v>
      </c>
      <c r="E32" s="6" t="n">
        <v>38958000</v>
      </c>
    </row>
    <row r="33" spans="1:7">
      <c r="A33" s="4" t="s">
        <v>36</v>
      </c>
      <c r="B33" s="6" t="n">
        <v>172000</v>
      </c>
      <c r="C33" s="6" t="n">
        <v>130000</v>
      </c>
      <c r="D33" s="6" t="n">
        <v>512000</v>
      </c>
      <c r="E33" s="6" t="n">
        <v>395000</v>
      </c>
    </row>
    <row r="34" spans="1:7">
      <c r="A34" s="4" t="s">
        <v>37</v>
      </c>
      <c r="B34" s="6" t="n">
        <v>6006000</v>
      </c>
      <c r="C34" s="6" t="n">
        <v>5581000</v>
      </c>
      <c r="D34" s="6" t="n">
        <v>14031000</v>
      </c>
      <c r="E34" s="6" t="n">
        <v>14198000</v>
      </c>
    </row>
    <row r="35" spans="1:7">
      <c r="A35" s="4" t="s">
        <v>103</v>
      </c>
      <c r="B35" s="6" t="n">
        <v>1283000</v>
      </c>
      <c r="C35" s="6" t="n">
        <v>944000</v>
      </c>
      <c r="D35" s="6" t="n">
        <v>3602000</v>
      </c>
      <c r="E35" s="6" t="n">
        <v>2834000</v>
      </c>
    </row>
    <row r="36" spans="1:7">
      <c r="A36" s="4" t="s">
        <v>410</v>
      </c>
      <c r="B36" s="6" t="n">
        <v>1064000</v>
      </c>
      <c r="C36" s="6" t="n">
        <v>2019000</v>
      </c>
      <c r="D36" s="6" t="n">
        <v>6596000</v>
      </c>
      <c r="E36" s="6" t="n">
        <v>4118000</v>
      </c>
    </row>
    <row r="37" spans="1:7">
      <c r="A37" s="4" t="s">
        <v>411</v>
      </c>
      <c r="B37" s="7" t="n">
        <v>194765000</v>
      </c>
      <c r="C37" s="7" t="n">
        <v>151962000</v>
      </c>
      <c r="D37" s="7" t="n">
        <v>194765000</v>
      </c>
      <c r="E37" s="7" t="n">
        <v>151962000</v>
      </c>
      <c r="G37" s="7" t="n">
        <v>15173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414</v>
      </c>
      <c r="B1" s="2" t="s">
        <v>415</v>
      </c>
      <c r="C1" s="2" t="s">
        <v>2</v>
      </c>
      <c r="D1" s="2" t="s">
        <v>31</v>
      </c>
      <c r="E1" s="2" t="s">
        <v>2</v>
      </c>
      <c r="F1" s="2" t="s">
        <v>2</v>
      </c>
      <c r="G1" s="2" t="s">
        <v>31</v>
      </c>
    </row>
    <row r="2" spans="1:7">
      <c r="A2" s="4" t="s">
        <v>416</v>
      </c>
    </row>
    <row r="3" spans="1:7">
      <c r="A3" s="4" t="s">
        <v>417</v>
      </c>
      <c r="B3" s="7" t="n">
        <v>2090000</v>
      </c>
    </row>
    <row r="4" spans="1:7">
      <c r="A4" s="4" t="s">
        <v>418</v>
      </c>
      <c r="B4" s="4" t="s">
        <v>419</v>
      </c>
    </row>
    <row r="5" spans="1:7">
      <c r="A5" s="4" t="s">
        <v>420</v>
      </c>
    </row>
    <row r="6" spans="1:7">
      <c r="A6" s="4" t="s">
        <v>417</v>
      </c>
      <c r="B6" s="7" t="n">
        <v>370000</v>
      </c>
    </row>
    <row r="7" spans="1:7">
      <c r="A7" s="4" t="s">
        <v>418</v>
      </c>
      <c r="B7" s="4" t="s">
        <v>421</v>
      </c>
    </row>
    <row r="8" spans="1:7">
      <c r="A8" s="4" t="s">
        <v>422</v>
      </c>
    </row>
    <row r="9" spans="1:7">
      <c r="A9" s="4" t="s">
        <v>417</v>
      </c>
      <c r="B9" s="7" t="n">
        <v>8900000</v>
      </c>
    </row>
    <row r="10" spans="1:7">
      <c r="A10" s="4" t="s">
        <v>423</v>
      </c>
    </row>
    <row r="11" spans="1:7">
      <c r="A11" s="4" t="s">
        <v>424</v>
      </c>
      <c r="B11" s="7" t="n">
        <v>15800000</v>
      </c>
    </row>
    <row r="12" spans="1:7">
      <c r="A12" s="4" t="s">
        <v>425</v>
      </c>
      <c r="B12" s="6" t="n">
        <v>324000</v>
      </c>
    </row>
    <row r="13" spans="1:7">
      <c r="A13" s="4" t="s">
        <v>426</v>
      </c>
      <c r="B13" s="4" t="s">
        <v>244</v>
      </c>
    </row>
    <row r="14" spans="1:7">
      <c r="A14" s="4" t="s">
        <v>427</v>
      </c>
      <c r="B14" s="7" t="n">
        <v>5500000</v>
      </c>
    </row>
    <row r="15" spans="1:7">
      <c r="A15" s="4" t="s">
        <v>417</v>
      </c>
      <c r="B15" s="7" t="n">
        <v>11360000</v>
      </c>
    </row>
    <row r="16" spans="1:7">
      <c r="A16" s="4" t="s">
        <v>403</v>
      </c>
      <c r="B16" s="6" t="n">
        <v>5205000</v>
      </c>
    </row>
    <row r="17" spans="1:7">
      <c r="A17" s="4" t="s">
        <v>257</v>
      </c>
      <c r="C17" s="7" t="n">
        <v>90000</v>
      </c>
      <c r="F17" s="7" t="n">
        <v>211000</v>
      </c>
    </row>
    <row r="18" spans="1:7">
      <c r="A18" s="4" t="s">
        <v>428</v>
      </c>
      <c r="C18" s="6" t="n">
        <v>44000</v>
      </c>
      <c r="F18" s="6" t="n">
        <v>1116000</v>
      </c>
    </row>
    <row r="19" spans="1:7">
      <c r="A19" s="4" t="s">
        <v>429</v>
      </c>
      <c r="C19" s="6" t="n">
        <v>6215000</v>
      </c>
      <c r="E19" s="7" t="n">
        <v>19854000</v>
      </c>
    </row>
    <row r="20" spans="1:7">
      <c r="A20" s="4" t="s">
        <v>430</v>
      </c>
      <c r="F20" s="6" t="n">
        <v>6587000</v>
      </c>
      <c r="G20" s="7" t="n">
        <v>20865000</v>
      </c>
    </row>
    <row r="21" spans="1:7">
      <c r="A21" s="4" t="s">
        <v>431</v>
      </c>
      <c r="F21" s="7" t="n">
        <v>1021000</v>
      </c>
      <c r="G21" s="7" t="n">
        <v>-1344000</v>
      </c>
    </row>
    <row r="22" spans="1:7">
      <c r="A22" s="4" t="s">
        <v>403</v>
      </c>
      <c r="F22" s="6" t="n">
        <v>35984</v>
      </c>
      <c r="G22" s="6" t="n">
        <v>50224</v>
      </c>
    </row>
    <row r="23" spans="1:7">
      <c r="A23" s="4" t="s">
        <v>257</v>
      </c>
      <c r="C23" s="6" t="n">
        <v>607000</v>
      </c>
      <c r="D23" s="7" t="n">
        <v>516000</v>
      </c>
      <c r="F23" s="7" t="n">
        <v>1761000</v>
      </c>
      <c r="G23" s="7" t="n">
        <v>1549000</v>
      </c>
    </row>
    <row r="24" spans="1:7">
      <c r="A24" s="4" t="s">
        <v>432</v>
      </c>
      <c r="C24" s="7" t="n">
        <v>-19000</v>
      </c>
      <c r="E24" s="7" t="n">
        <v>-42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3</v>
      </c>
      <c r="B1" s="2" t="s">
        <v>415</v>
      </c>
      <c r="C1" s="2" t="s">
        <v>2</v>
      </c>
      <c r="D1" s="2" t="s">
        <v>31</v>
      </c>
    </row>
    <row r="2" spans="1:4">
      <c r="A2" s="4" t="s">
        <v>423</v>
      </c>
    </row>
    <row r="3" spans="1:4">
      <c r="A3" s="4" t="s">
        <v>434</v>
      </c>
      <c r="B3" s="7" t="n">
        <v>15161000</v>
      </c>
    </row>
    <row r="4" spans="1:4">
      <c r="A4" s="4" t="s">
        <v>435</v>
      </c>
      <c r="B4" s="6" t="n">
        <v>4558000</v>
      </c>
    </row>
    <row r="5" spans="1:4">
      <c r="A5" s="4" t="s">
        <v>436</v>
      </c>
      <c r="B5" s="7" t="n">
        <v>19719000</v>
      </c>
    </row>
    <row r="6" spans="1:4">
      <c r="A6" s="4" t="s">
        <v>434</v>
      </c>
      <c r="C6" s="7" t="n">
        <v>15161000</v>
      </c>
      <c r="D6" s="4" t="s">
        <v>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7</v>
      </c>
      <c r="B1" s="2" t="s">
        <v>2</v>
      </c>
      <c r="C1" s="2" t="s">
        <v>415</v>
      </c>
      <c r="D1" s="2" t="s">
        <v>58</v>
      </c>
    </row>
    <row r="2" spans="1:4">
      <c r="A2" s="4" t="s">
        <v>423</v>
      </c>
    </row>
    <row r="3" spans="1:4">
      <c r="A3" s="4" t="s">
        <v>438</v>
      </c>
      <c r="C3" s="7" t="n">
        <v>4885000</v>
      </c>
    </row>
    <row r="4" spans="1:4">
      <c r="A4" s="4" t="s">
        <v>63</v>
      </c>
      <c r="C4" s="6" t="n">
        <v>3200000</v>
      </c>
    </row>
    <row r="5" spans="1:4">
      <c r="A5" s="4" t="s">
        <v>64</v>
      </c>
      <c r="C5" s="6" t="n">
        <v>236000</v>
      </c>
    </row>
    <row r="6" spans="1:4">
      <c r="A6" s="4" t="s">
        <v>439</v>
      </c>
      <c r="C6" s="6" t="n">
        <v>199000</v>
      </c>
    </row>
    <row r="7" spans="1:4">
      <c r="A7" s="4" t="s">
        <v>112</v>
      </c>
      <c r="C7" s="6" t="n">
        <v>100000</v>
      </c>
    </row>
    <row r="8" spans="1:4">
      <c r="A8" s="4" t="s">
        <v>440</v>
      </c>
      <c r="C8" s="6" t="n">
        <v>11360000</v>
      </c>
    </row>
    <row r="9" spans="1:4">
      <c r="A9" s="4" t="s">
        <v>441</v>
      </c>
      <c r="C9" s="6" t="n">
        <v>6994000</v>
      </c>
    </row>
    <row r="10" spans="1:4">
      <c r="A10" s="4" t="s">
        <v>411</v>
      </c>
      <c r="C10" s="6" t="n">
        <v>26974000</v>
      </c>
    </row>
    <row r="11" spans="1:4">
      <c r="A11" s="4" t="s">
        <v>72</v>
      </c>
      <c r="C11" s="6" t="n">
        <v>1314000</v>
      </c>
    </row>
    <row r="12" spans="1:4">
      <c r="A12" s="4" t="s">
        <v>73</v>
      </c>
      <c r="C12" s="6" t="n">
        <v>736000</v>
      </c>
    </row>
    <row r="13" spans="1:4">
      <c r="A13" s="4" t="s">
        <v>442</v>
      </c>
      <c r="C13" s="6" t="n">
        <v>5205000</v>
      </c>
    </row>
    <row r="14" spans="1:4">
      <c r="A14" s="4" t="s">
        <v>443</v>
      </c>
      <c r="C14" s="7" t="n">
        <v>7255000</v>
      </c>
    </row>
    <row r="15" spans="1:4">
      <c r="A15" s="4" t="s">
        <v>441</v>
      </c>
      <c r="B15" s="7" t="n">
        <v>11277000</v>
      </c>
      <c r="D15" s="7" t="n">
        <v>413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v>
      </c>
      <c r="B1" s="2" t="s">
        <v>2</v>
      </c>
      <c r="C1" s="2" t="s">
        <v>58</v>
      </c>
    </row>
    <row r="2" spans="1:3">
      <c r="A2" s="4" t="s">
        <v>92</v>
      </c>
      <c r="B2" s="7" t="n">
        <v>1202000</v>
      </c>
      <c r="C2" s="7" t="n">
        <v>848000</v>
      </c>
    </row>
    <row r="3" spans="1:3">
      <c r="A3" s="4" t="s">
        <v>93</v>
      </c>
      <c r="B3" s="9" t="n">
        <v>0.001</v>
      </c>
      <c r="C3" s="9" t="n">
        <v>0.001</v>
      </c>
    </row>
    <row r="4" spans="1:3">
      <c r="A4" s="4" t="s">
        <v>94</v>
      </c>
      <c r="B4" s="6" t="n">
        <v>300000</v>
      </c>
      <c r="C4" s="6" t="n">
        <v>300000</v>
      </c>
    </row>
    <row r="5" spans="1:3">
      <c r="A5" s="4" t="s">
        <v>95</v>
      </c>
      <c r="B5" s="6" t="n">
        <v>0</v>
      </c>
      <c r="C5" s="6" t="n">
        <v>0</v>
      </c>
    </row>
    <row r="6" spans="1:3">
      <c r="A6" s="4" t="s">
        <v>96</v>
      </c>
      <c r="B6" s="9" t="n">
        <v>0.001</v>
      </c>
      <c r="C6" s="9" t="n">
        <v>0.001</v>
      </c>
    </row>
    <row r="7" spans="1:3">
      <c r="A7" s="4" t="s">
        <v>97</v>
      </c>
      <c r="B7" s="6" t="n">
        <v>50000000</v>
      </c>
      <c r="C7" s="6" t="n">
        <v>50000000</v>
      </c>
    </row>
    <row r="8" spans="1:3">
      <c r="A8" s="4" t="s">
        <v>98</v>
      </c>
      <c r="B8" s="6" t="n">
        <v>14422813</v>
      </c>
      <c r="C8" s="6" t="n">
        <v>13917465</v>
      </c>
    </row>
    <row r="9" spans="1:3">
      <c r="A9" s="4" t="s">
        <v>99</v>
      </c>
      <c r="B9" s="6" t="n">
        <v>14422813</v>
      </c>
      <c r="C9" s="6" t="n">
        <v>139174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31</v>
      </c>
    </row>
    <row r="3" spans="1:3">
      <c r="A3" s="3" t="s">
        <v>101</v>
      </c>
    </row>
    <row r="4" spans="1:3">
      <c r="A4" s="4" t="s">
        <v>39</v>
      </c>
      <c r="B4" s="7" t="n">
        <v>9721000</v>
      </c>
      <c r="C4" s="7" t="n">
        <v>9698000</v>
      </c>
    </row>
    <row r="5" spans="1:3">
      <c r="A5" s="3" t="s">
        <v>102</v>
      </c>
    </row>
    <row r="6" spans="1:3">
      <c r="A6" s="4" t="s">
        <v>103</v>
      </c>
      <c r="B6" s="6" t="n">
        <v>3602000</v>
      </c>
      <c r="C6" s="6" t="n">
        <v>2834000</v>
      </c>
    </row>
    <row r="7" spans="1:3">
      <c r="A7" s="4" t="s">
        <v>104</v>
      </c>
      <c r="B7" s="6" t="n">
        <v>-264000</v>
      </c>
      <c r="C7" s="4" t="s">
        <v>52</v>
      </c>
    </row>
    <row r="8" spans="1:3">
      <c r="A8" s="4" t="s">
        <v>105</v>
      </c>
      <c r="B8" s="6" t="n">
        <v>410000</v>
      </c>
      <c r="C8" s="6" t="n">
        <v>232000</v>
      </c>
    </row>
    <row r="9" spans="1:3">
      <c r="A9" s="4" t="s">
        <v>106</v>
      </c>
      <c r="B9" s="6" t="n">
        <v>1481000</v>
      </c>
      <c r="C9" s="6" t="n">
        <v>1285000</v>
      </c>
    </row>
    <row r="10" spans="1:3">
      <c r="A10" s="4" t="s">
        <v>107</v>
      </c>
      <c r="B10" s="6" t="n">
        <v>-2141000</v>
      </c>
      <c r="C10" s="6" t="n">
        <v>-1361000</v>
      </c>
    </row>
    <row r="11" spans="1:3">
      <c r="A11" s="4" t="s">
        <v>108</v>
      </c>
      <c r="B11" s="4" t="s">
        <v>52</v>
      </c>
      <c r="C11" s="6" t="n">
        <v>13000</v>
      </c>
    </row>
    <row r="12" spans="1:3">
      <c r="A12" s="4" t="s">
        <v>109</v>
      </c>
      <c r="B12" s="6" t="n">
        <v>126000</v>
      </c>
      <c r="C12" s="6" t="n">
        <v>92000</v>
      </c>
    </row>
    <row r="13" spans="1:3">
      <c r="A13" s="3" t="s">
        <v>110</v>
      </c>
    </row>
    <row r="14" spans="1:3">
      <c r="A14" s="4" t="s">
        <v>111</v>
      </c>
      <c r="B14" s="6" t="n">
        <v>-6656000</v>
      </c>
      <c r="C14" s="6" t="n">
        <v>-7335000</v>
      </c>
    </row>
    <row r="15" spans="1:3">
      <c r="A15" s="4" t="s">
        <v>62</v>
      </c>
      <c r="B15" s="6" t="n">
        <v>417000</v>
      </c>
      <c r="C15" s="6" t="n">
        <v>1047000</v>
      </c>
    </row>
    <row r="16" spans="1:3">
      <c r="A16" s="4" t="s">
        <v>64</v>
      </c>
      <c r="B16" s="6" t="n">
        <v>-1900000</v>
      </c>
      <c r="C16" s="6" t="n">
        <v>-4002000</v>
      </c>
    </row>
    <row r="17" spans="1:3">
      <c r="A17" s="4" t="s">
        <v>63</v>
      </c>
      <c r="B17" s="6" t="n">
        <v>-1281000</v>
      </c>
      <c r="C17" s="6" t="n">
        <v>-316000</v>
      </c>
    </row>
    <row r="18" spans="1:3">
      <c r="A18" s="4" t="s">
        <v>112</v>
      </c>
      <c r="B18" s="6" t="n">
        <v>-100000</v>
      </c>
      <c r="C18" s="6" t="n">
        <v>-1043000</v>
      </c>
    </row>
    <row r="19" spans="1:3">
      <c r="A19" s="4" t="s">
        <v>72</v>
      </c>
      <c r="B19" s="6" t="n">
        <v>1374000</v>
      </c>
      <c r="C19" s="6" t="n">
        <v>5791000</v>
      </c>
    </row>
    <row r="20" spans="1:3">
      <c r="A20" s="4" t="s">
        <v>73</v>
      </c>
      <c r="B20" s="6" t="n">
        <v>832000</v>
      </c>
      <c r="C20" s="6" t="n">
        <v>-890000</v>
      </c>
    </row>
    <row r="21" spans="1:3">
      <c r="A21" s="4" t="s">
        <v>113</v>
      </c>
      <c r="B21" s="6" t="n">
        <v>570000</v>
      </c>
      <c r="C21" s="6" t="n">
        <v>-333000</v>
      </c>
    </row>
    <row r="22" spans="1:3">
      <c r="A22" s="4" t="s">
        <v>114</v>
      </c>
      <c r="B22" s="6" t="n">
        <v>-20000</v>
      </c>
      <c r="C22" s="6" t="n">
        <v>-100000</v>
      </c>
    </row>
    <row r="23" spans="1:3">
      <c r="A23" s="4" t="s">
        <v>115</v>
      </c>
      <c r="B23" s="6" t="n">
        <v>6171000</v>
      </c>
      <c r="C23" s="6" t="n">
        <v>5612000</v>
      </c>
    </row>
    <row r="24" spans="1:3">
      <c r="A24" s="3" t="s">
        <v>116</v>
      </c>
    </row>
    <row r="25" spans="1:3">
      <c r="A25" s="4" t="s">
        <v>117</v>
      </c>
      <c r="B25" s="6" t="n">
        <v>-6596000</v>
      </c>
      <c r="C25" s="6" t="n">
        <v>-4118000</v>
      </c>
    </row>
    <row r="26" spans="1:3">
      <c r="A26" s="4" t="s">
        <v>118</v>
      </c>
      <c r="B26" s="6" t="n">
        <v>-15161000</v>
      </c>
      <c r="C26" s="4" t="s">
        <v>52</v>
      </c>
    </row>
    <row r="27" spans="1:3">
      <c r="A27" s="4" t="s">
        <v>119</v>
      </c>
      <c r="B27" s="6" t="n">
        <v>-21757000</v>
      </c>
      <c r="C27" s="6" t="n">
        <v>-4118000</v>
      </c>
    </row>
    <row r="28" spans="1:3">
      <c r="A28" s="3" t="s">
        <v>120</v>
      </c>
    </row>
    <row r="29" spans="1:3">
      <c r="A29" s="4" t="s">
        <v>121</v>
      </c>
      <c r="B29" s="6" t="n">
        <v>108175000</v>
      </c>
      <c r="C29" s="6" t="n">
        <v>44460000</v>
      </c>
    </row>
    <row r="30" spans="1:3">
      <c r="A30" s="4" t="s">
        <v>122</v>
      </c>
      <c r="B30" s="6" t="n">
        <v>-87620000</v>
      </c>
      <c r="C30" s="6" t="n">
        <v>-45365000</v>
      </c>
    </row>
    <row r="31" spans="1:3">
      <c r="A31" s="4" t="s">
        <v>123</v>
      </c>
      <c r="B31" s="6" t="n">
        <v>-3487000</v>
      </c>
      <c r="C31" s="6" t="n">
        <v>-3128000</v>
      </c>
    </row>
    <row r="32" spans="1:3">
      <c r="A32" s="4" t="s">
        <v>124</v>
      </c>
      <c r="B32" s="6" t="n">
        <v>-1800000</v>
      </c>
      <c r="C32" s="6" t="n">
        <v>-1200000</v>
      </c>
    </row>
    <row r="33" spans="1:3">
      <c r="A33" s="4" t="s">
        <v>125</v>
      </c>
      <c r="B33" s="6" t="n">
        <v>1109000</v>
      </c>
      <c r="C33" s="6" t="n">
        <v>1501000</v>
      </c>
    </row>
    <row r="34" spans="1:3">
      <c r="A34" s="4" t="s">
        <v>126</v>
      </c>
      <c r="B34" s="6" t="n">
        <v>1198000</v>
      </c>
      <c r="C34" s="6" t="n">
        <v>726000</v>
      </c>
    </row>
    <row r="35" spans="1:3">
      <c r="A35" s="4" t="s">
        <v>127</v>
      </c>
      <c r="B35" s="6" t="n">
        <v>-316000</v>
      </c>
      <c r="C35" s="4" t="s">
        <v>52</v>
      </c>
    </row>
    <row r="36" spans="1:3">
      <c r="A36" s="4" t="s">
        <v>128</v>
      </c>
      <c r="B36" s="6" t="n">
        <v>17259000</v>
      </c>
      <c r="C36" s="6" t="n">
        <v>-3006000</v>
      </c>
    </row>
    <row r="37" spans="1:3">
      <c r="A37" s="4" t="s">
        <v>129</v>
      </c>
      <c r="B37" s="6" t="n">
        <v>91000</v>
      </c>
      <c r="C37" s="4" t="s">
        <v>52</v>
      </c>
    </row>
    <row r="38" spans="1:3">
      <c r="A38" s="4" t="s">
        <v>130</v>
      </c>
      <c r="B38" s="6" t="n">
        <v>1764000</v>
      </c>
      <c r="C38" s="6" t="n">
        <v>-1512000</v>
      </c>
    </row>
    <row r="39" spans="1:3">
      <c r="A39" s="4" t="s">
        <v>131</v>
      </c>
      <c r="B39" s="6" t="n">
        <v>1036000</v>
      </c>
      <c r="C39" s="6" t="n">
        <v>4586000</v>
      </c>
    </row>
    <row r="40" spans="1:3">
      <c r="A40" s="4" t="s">
        <v>132</v>
      </c>
      <c r="B40" s="7" t="n">
        <v>2800000</v>
      </c>
      <c r="C40" s="7" t="n">
        <v>307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Statements of Comp</vt:lpstr>
      <vt:lpstr>Consolidated Balance Sheets (Cu</vt:lpstr>
      <vt:lpstr>Consolidated Balance Sheets (C4</vt:lpstr>
      <vt:lpstr>Consolidated Statements of Cash</vt:lpstr>
      <vt:lpstr>Note 1 - Summary of Significant</vt:lpstr>
      <vt:lpstr>Note 2 - Long-term Debt</vt:lpstr>
      <vt:lpstr>Note 3 - Periodic Pension Expen</vt:lpstr>
      <vt:lpstr>Note 4 - Supplemental Cash Flow</vt:lpstr>
      <vt:lpstr>Note 5 - Contingencies</vt:lpstr>
      <vt:lpstr>Note 6 - Operating Segment Info</vt:lpstr>
      <vt:lpstr>Note 7 - Acquisition of Busines</vt:lpstr>
      <vt:lpstr>Significant Accounting Policies</vt:lpstr>
      <vt:lpstr>Note 1 - Summary of Significa14</vt:lpstr>
      <vt:lpstr>Note 2 - Long-term Debt (Tables</vt:lpstr>
      <vt:lpstr>Note 3 - Periodic Pension Exp16</vt:lpstr>
      <vt:lpstr>Note 6 - Operating Segment In17</vt:lpstr>
      <vt:lpstr>Note 7 - Acquisition of Busin18</vt:lpstr>
      <vt:lpstr>Note 1 - Summary of Significa19</vt:lpstr>
      <vt:lpstr>Note 1 - Summary of Significa20</vt:lpstr>
      <vt:lpstr>Note 1 - Summary of Significa21</vt:lpstr>
      <vt:lpstr>Note 1 - Summary of Significa22</vt:lpstr>
      <vt:lpstr>Note 1 - Summary of Significa23</vt:lpstr>
      <vt:lpstr>Note 1 - Summary of Signficant </vt:lpstr>
      <vt:lpstr>Note 1 - Summary of Significa25</vt:lpstr>
      <vt:lpstr>Note 1 - Summary of Significa26</vt:lpstr>
      <vt:lpstr>Note 2 - Long-term Debt (Detail</vt:lpstr>
      <vt:lpstr>Note 2 - Long-term Debt - Long-</vt:lpstr>
      <vt:lpstr>Note 3 - Periodic Pension Exp29</vt:lpstr>
      <vt:lpstr>Note 3 - Periodic Pension Exp30</vt:lpstr>
      <vt:lpstr>Note 4 - Supplemental Cash Fl31</vt:lpstr>
      <vt:lpstr>Note 6 - Operating Segment In32</vt:lpstr>
      <vt:lpstr>Note 6 - Operating Segment In33</vt:lpstr>
      <vt:lpstr>Note 7 - Acquisition of Busin34</vt:lpstr>
      <vt:lpstr>Note 7 - Acquisition of Busin35</vt:lpstr>
      <vt:lpstr>Note 7 - Acquisition of Busin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09:00:37Z</dcterms:created>
  <dcterms:modified xmlns:dcterms="http://purl.org/dc/terms/" xmlns:xsi="http://www.w3.org/2001/XMLSchema-instance" xsi:type="dcterms:W3CDTF">2016-10-27T09:00:37Z</dcterms:modified>
  <dc:title xmlns:dc="http://purl.org/dc/elements/1.1/">Untitled</dc:title>
  <dc:description xmlns:dc="http://purl.org/dc/elements/1.1/"/>
  <dc:subject xmlns:dc="http://purl.org/dc/elements/1.1/"/>
  <cp:keywords/>
  <cp:category/>
</cp:coreProperties>
</file>